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tock Compensation" sheetId="9" state="visible" r:id="rId9"/>
    <sheet xmlns:r="http://schemas.openxmlformats.org/officeDocument/2006/relationships" name="Property and Equipment" sheetId="10" state="visible" r:id="rId10"/>
    <sheet xmlns:r="http://schemas.openxmlformats.org/officeDocument/2006/relationships" name="Business Combinations, Goodwill" sheetId="11" state="visible" r:id="rId11"/>
    <sheet xmlns:r="http://schemas.openxmlformats.org/officeDocument/2006/relationships" name="Fair Value Measurement" sheetId="12" state="visible" r:id="rId12"/>
    <sheet xmlns:r="http://schemas.openxmlformats.org/officeDocument/2006/relationships" name="Capital Lease Obligations" sheetId="13" state="visible" r:id="rId13"/>
    <sheet xmlns:r="http://schemas.openxmlformats.org/officeDocument/2006/relationships" name="Warehouse Line of Credit" sheetId="14" state="visible" r:id="rId14"/>
    <sheet xmlns:r="http://schemas.openxmlformats.org/officeDocument/2006/relationships" name="Lease Commitments" sheetId="15" state="visible" r:id="rId15"/>
    <sheet xmlns:r="http://schemas.openxmlformats.org/officeDocument/2006/relationships" name="Retirement Plan" sheetId="16" state="visible" r:id="rId16"/>
    <sheet xmlns:r="http://schemas.openxmlformats.org/officeDocument/2006/relationships" name="Servicing" sheetId="17" state="visible" r:id="rId17"/>
    <sheet xmlns:r="http://schemas.openxmlformats.org/officeDocument/2006/relationships" name="Legal Proceeding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ncentratio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Organization and Basis of Pre26" sheetId="26" state="visible" r:id="rId26"/>
    <sheet xmlns:r="http://schemas.openxmlformats.org/officeDocument/2006/relationships" name="Stock Compensation (Tables)" sheetId="27" state="visible" r:id="rId27"/>
    <sheet xmlns:r="http://schemas.openxmlformats.org/officeDocument/2006/relationships" name="Property and Equipment (Tables)" sheetId="28" state="visible" r:id="rId28"/>
    <sheet xmlns:r="http://schemas.openxmlformats.org/officeDocument/2006/relationships" name="Business Combinations, Goodwi29" sheetId="29" state="visible" r:id="rId29"/>
    <sheet xmlns:r="http://schemas.openxmlformats.org/officeDocument/2006/relationships" name="Fair Value Measurement (Tables)" sheetId="30" state="visible" r:id="rId30"/>
    <sheet xmlns:r="http://schemas.openxmlformats.org/officeDocument/2006/relationships" name="Capital Lease Obligations (Tabl" sheetId="31" state="visible" r:id="rId31"/>
    <sheet xmlns:r="http://schemas.openxmlformats.org/officeDocument/2006/relationships" name="Lease Commitments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elected Quarterly Financial 35" sheetId="35" state="visible" r:id="rId35"/>
    <sheet xmlns:r="http://schemas.openxmlformats.org/officeDocument/2006/relationships" name="Organization and Basis of Pre36" sheetId="36" state="visible" r:id="rId36"/>
    <sheet xmlns:r="http://schemas.openxmlformats.org/officeDocument/2006/relationships" name="Summary of Significant Accoun37" sheetId="37" state="visible" r:id="rId37"/>
    <sheet xmlns:r="http://schemas.openxmlformats.org/officeDocument/2006/relationships" name="Stock Compensation - Additional" sheetId="38" state="visible" r:id="rId38"/>
    <sheet xmlns:r="http://schemas.openxmlformats.org/officeDocument/2006/relationships" name="Stock Compensation - Weighted A" sheetId="39" state="visible" r:id="rId39"/>
    <sheet xmlns:r="http://schemas.openxmlformats.org/officeDocument/2006/relationships" name="Stock Compensation - Schedule o" sheetId="40" state="visible" r:id="rId40"/>
    <sheet xmlns:r="http://schemas.openxmlformats.org/officeDocument/2006/relationships" name="Stock Compensation - Restricted"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Business Combinations, Goodwi44" sheetId="44" state="visible" r:id="rId44"/>
    <sheet xmlns:r="http://schemas.openxmlformats.org/officeDocument/2006/relationships" name="Business Combinations, Goodwi45" sheetId="45" state="visible" r:id="rId45"/>
    <sheet xmlns:r="http://schemas.openxmlformats.org/officeDocument/2006/relationships" name="Business Combinations, Goodwi46" sheetId="46" state="visible" r:id="rId46"/>
    <sheet xmlns:r="http://schemas.openxmlformats.org/officeDocument/2006/relationships" name="Business Combinations, Goodwi47" sheetId="47" state="visible" r:id="rId47"/>
    <sheet xmlns:r="http://schemas.openxmlformats.org/officeDocument/2006/relationships" name="Business Combinations, Goodwi48" sheetId="48" state="visible" r:id="rId48"/>
    <sheet xmlns:r="http://schemas.openxmlformats.org/officeDocument/2006/relationships" name="Fair Value Measurement - Financ" sheetId="49" state="visible" r:id="rId49"/>
    <sheet xmlns:r="http://schemas.openxmlformats.org/officeDocument/2006/relationships" name="Fair Value Measurement - Fina50" sheetId="50" state="visible" r:id="rId50"/>
    <sheet xmlns:r="http://schemas.openxmlformats.org/officeDocument/2006/relationships" name="Fair Value Measurement - Signif" sheetId="51" state="visible" r:id="rId51"/>
    <sheet xmlns:r="http://schemas.openxmlformats.org/officeDocument/2006/relationships" name="Capital Lease Obligations - Sum" sheetId="52" state="visible" r:id="rId52"/>
    <sheet xmlns:r="http://schemas.openxmlformats.org/officeDocument/2006/relationships" name="Capital Lease Obligation - Addi" sheetId="53" state="visible" r:id="rId53"/>
    <sheet xmlns:r="http://schemas.openxmlformats.org/officeDocument/2006/relationships" name="Capital Lease Obligation - Summ" sheetId="54" state="visible" r:id="rId54"/>
    <sheet xmlns:r="http://schemas.openxmlformats.org/officeDocument/2006/relationships" name="Warehouse Line of Credit - Addi" sheetId="55" state="visible" r:id="rId55"/>
    <sheet xmlns:r="http://schemas.openxmlformats.org/officeDocument/2006/relationships" name="Lease Commitments - Additional " sheetId="56" state="visible" r:id="rId56"/>
    <sheet xmlns:r="http://schemas.openxmlformats.org/officeDocument/2006/relationships" name="Lease Commitments - Summary of " sheetId="57" state="visible" r:id="rId57"/>
    <sheet xmlns:r="http://schemas.openxmlformats.org/officeDocument/2006/relationships" name="Retirement Plan - Additional In" sheetId="58" state="visible" r:id="rId58"/>
    <sheet xmlns:r="http://schemas.openxmlformats.org/officeDocument/2006/relationships" name="Servicing - Additional Informat" sheetId="59" state="visible" r:id="rId59"/>
    <sheet xmlns:r="http://schemas.openxmlformats.org/officeDocument/2006/relationships" name="Income Taxes - Summary of Incom" sheetId="60" state="visible" r:id="rId60"/>
    <sheet xmlns:r="http://schemas.openxmlformats.org/officeDocument/2006/relationships" name="Income Taxes - Summary of Recon" sheetId="61" state="visible" r:id="rId61"/>
    <sheet xmlns:r="http://schemas.openxmlformats.org/officeDocument/2006/relationships" name="Income Taxes - Summary of Inc62" sheetId="62" state="visible" r:id="rId62"/>
    <sheet xmlns:r="http://schemas.openxmlformats.org/officeDocument/2006/relationships" name="Income Taxes - Summary of Defer" sheetId="63" state="visible" r:id="rId63"/>
    <sheet xmlns:r="http://schemas.openxmlformats.org/officeDocument/2006/relationships" name="Income Taxes - Additional Infor" sheetId="64" state="visible" r:id="rId64"/>
    <sheet xmlns:r="http://schemas.openxmlformats.org/officeDocument/2006/relationships" name="Stockholders' Equity - Addition" sheetId="65" state="visible" r:id="rId65"/>
    <sheet xmlns:r="http://schemas.openxmlformats.org/officeDocument/2006/relationships" name="Earnings Per Share - Summary of" sheetId="66" state="visible" r:id="rId66"/>
    <sheet xmlns:r="http://schemas.openxmlformats.org/officeDocument/2006/relationships" name="Earnings Per Share - Additional" sheetId="67" state="visible" r:id="rId67"/>
    <sheet xmlns:r="http://schemas.openxmlformats.org/officeDocument/2006/relationships" name="Earnings Per Share - Summary 68" sheetId="68" state="visible" r:id="rId68"/>
    <sheet xmlns:r="http://schemas.openxmlformats.org/officeDocument/2006/relationships" name="Earnings Per Share - Summary 69" sheetId="69" state="visible" r:id="rId69"/>
    <sheet xmlns:r="http://schemas.openxmlformats.org/officeDocument/2006/relationships" name="Concentrations - Additional Inf" sheetId="70" state="visible" r:id="rId70"/>
    <sheet xmlns:r="http://schemas.openxmlformats.org/officeDocument/2006/relationships" name="Related Party Transactions - Ad" sheetId="71" state="visible" r:id="rId71"/>
    <sheet xmlns:r="http://schemas.openxmlformats.org/officeDocument/2006/relationships" name="Commitments and Contingencies -" sheetId="72" state="visible" r:id="rId72"/>
    <sheet xmlns:r="http://schemas.openxmlformats.org/officeDocument/2006/relationships" name="Selected Quarterly Financial 73" sheetId="73" state="visible" r:id="rId73"/>
  </sheets>
  <definedNames/>
  <calcPr calcId="124519" fullCalcOnLoad="1"/>
</workbook>
</file>

<file path=xl/sharedStrings.xml><?xml version="1.0" encoding="utf-8"?>
<sst xmlns="http://schemas.openxmlformats.org/spreadsheetml/2006/main" uniqueCount="782">
  <si>
    <t>Document and Entity Information - USD ($) $ in Billions</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F</t>
  </si>
  <si>
    <t>Entity Registrant Name</t>
  </si>
  <si>
    <t>HFF,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Class A Shares Outstanding</t>
  </si>
  <si>
    <t>Entity Public Float</t>
  </si>
  <si>
    <t>Consolidated Balance Sheets - USD ($) $ in Thousands</t>
  </si>
  <si>
    <t>Dec. 31, 2016</t>
  </si>
  <si>
    <t>Current assets:</t>
  </si>
  <si>
    <t>Cash and cash equivalents</t>
  </si>
  <si>
    <t>Restricted cash</t>
  </si>
  <si>
    <t>Accounts receivable</t>
  </si>
  <si>
    <t>Receivable from affiliate</t>
  </si>
  <si>
    <t>Mortgage notes receivable</t>
  </si>
  <si>
    <t>Prepaid taxes</t>
  </si>
  <si>
    <t>Prepaid expenses and other current assets</t>
  </si>
  <si>
    <t>Total current assets</t>
  </si>
  <si>
    <t>Property and equipment, net</t>
  </si>
  <si>
    <t>Deferred tax asset</t>
  </si>
  <si>
    <t>Goodwill</t>
  </si>
  <si>
    <t>Intangible assets, net</t>
  </si>
  <si>
    <t>Other noncurrent assets</t>
  </si>
  <si>
    <t>Total assets</t>
  </si>
  <si>
    <t>Current liabilities:</t>
  </si>
  <si>
    <t>Current portion of long-term debt</t>
  </si>
  <si>
    <t>Warehouse line of credit</t>
  </si>
  <si>
    <t>Accrued compensation and related taxes</t>
  </si>
  <si>
    <t>Accounts payable</t>
  </si>
  <si>
    <t>Current portion of payable under the tax receivable agreement</t>
  </si>
  <si>
    <t>Other current liabilities</t>
  </si>
  <si>
    <t>Total current liabilities</t>
  </si>
  <si>
    <t>Deferred rent credit</t>
  </si>
  <si>
    <t>Payable under the tax receivable agreement</t>
  </si>
  <si>
    <t>Long-term debt, less current portion</t>
  </si>
  <si>
    <t>Total liabilities</t>
  </si>
  <si>
    <t>Stockholders' equity:</t>
  </si>
  <si>
    <t>Treasury stock, 163,154 and 372,325 shares at cost, respectively</t>
  </si>
  <si>
    <t>Additional paid-in-capital</t>
  </si>
  <si>
    <t>Accumulated other comprehensive income</t>
  </si>
  <si>
    <t>Retained earnings</t>
  </si>
  <si>
    <t>Total equity</t>
  </si>
  <si>
    <t>Total liabilities and stockholders' equity</t>
  </si>
  <si>
    <t>Class A Common Stock [Member]</t>
  </si>
  <si>
    <t>Class A common stock, par value $0.01 per share, 175,000,000 shares authorized; 38,742,698 and 38,463,448 shares issued, respectively; and 38,579,544 and 38,091,123 outstanding, respectively</t>
  </si>
  <si>
    <t>Consolidated Balance Sheets (Parenthetical) - $ / shares</t>
  </si>
  <si>
    <t>Treasury Stock, Shares</t>
  </si>
  <si>
    <t>Common stock, par value</t>
  </si>
  <si>
    <t>Common stock, shares authorized</t>
  </si>
  <si>
    <t>Common stock, shares issued</t>
  </si>
  <si>
    <t>Common stock, shares outstanding</t>
  </si>
  <si>
    <t>Consolidated Statements of Comprehensive Income - USD ($) $ in Thousands</t>
  </si>
  <si>
    <t>Dec. 31, 2015</t>
  </si>
  <si>
    <t>Revenues</t>
  </si>
  <si>
    <t>Capital markets services revenue</t>
  </si>
  <si>
    <t>Interest on mortgage notes receivable</t>
  </si>
  <si>
    <t>Other</t>
  </si>
  <si>
    <t>Total revenues</t>
  </si>
  <si>
    <t>Expenses</t>
  </si>
  <si>
    <t>Cost of services</t>
  </si>
  <si>
    <t>Personnel</t>
  </si>
  <si>
    <t>Occupancy</t>
  </si>
  <si>
    <t>Travel and entertainment</t>
  </si>
  <si>
    <t>Supplies, research, and printing</t>
  </si>
  <si>
    <t>Insurance</t>
  </si>
  <si>
    <t>Professional fees</t>
  </si>
  <si>
    <t>Depreciation and amortization</t>
  </si>
  <si>
    <t>Interest on warehouse line of credit</t>
  </si>
  <si>
    <t>Other operating</t>
  </si>
  <si>
    <t>Total expenses</t>
  </si>
  <si>
    <t>Operating income</t>
  </si>
  <si>
    <t>Interest and other income, net</t>
  </si>
  <si>
    <t>Interest expense</t>
  </si>
  <si>
    <t>Decrease (increase) in payable under the tax receivable agreement</t>
  </si>
  <si>
    <t>Income before taxes</t>
  </si>
  <si>
    <t>Income tax expense</t>
  </si>
  <si>
    <t>Net income</t>
  </si>
  <si>
    <t>Other comprehensive income:</t>
  </si>
  <si>
    <t>Foreign currency translation adjustments</t>
  </si>
  <si>
    <t>Comprehensive income</t>
  </si>
  <si>
    <t>Earnings per share - Basic and Diluted</t>
  </si>
  <si>
    <t>Earnings per share available to HFF, Inc. common stockholders - Basic</t>
  </si>
  <si>
    <t>Earnings per share available to HFF, Inc. common stockholders -Diluted</t>
  </si>
  <si>
    <t>Weighted average shares outstanding - Basic</t>
  </si>
  <si>
    <t>Weighted average shares outstanding - Diluted</t>
  </si>
  <si>
    <t>Consolidated Statements of Stockholders' Equity - USD ($) $ in Thousands</t>
  </si>
  <si>
    <t>Total</t>
  </si>
  <si>
    <t>Common Stock [Member]Class A Common Stock [Member]</t>
  </si>
  <si>
    <t>Treasury Stock [Member]</t>
  </si>
  <si>
    <t>Additional Paid in Capital [Member]</t>
  </si>
  <si>
    <t>Accumulated Other Comprehensive Income/(loss) [Member]</t>
  </si>
  <si>
    <t>Retained Earnings [Member]</t>
  </si>
  <si>
    <t>Beginning balance at Dec. 31, 2014</t>
  </si>
  <si>
    <t>Beginning balance, shares at Dec. 31, 2014</t>
  </si>
  <si>
    <t>Issuance of Class A common stock, net</t>
  </si>
  <si>
    <t>Issuance of Class A common stock, net, shares</t>
  </si>
  <si>
    <t>Repurchase of Class A common stock</t>
  </si>
  <si>
    <t>Repurchase of Class A common stock, shares</t>
  </si>
  <si>
    <t>Incremental tax adjustment from stock-based award activities</t>
  </si>
  <si>
    <t>Stock compensation and other, net</t>
  </si>
  <si>
    <t>Dividends paid</t>
  </si>
  <si>
    <t>Ending balance at Dec. 31, 2015</t>
  </si>
  <si>
    <t>Ending balance, shares at Dec. 31, 2015</t>
  </si>
  <si>
    <t>Ending balance at Dec. 31, 2016</t>
  </si>
  <si>
    <t>Ending balance, shares at Dec. 31, 2016</t>
  </si>
  <si>
    <t>Foreign currency translation income</t>
  </si>
  <si>
    <t>Ending balance at Dec. 31, 2017</t>
  </si>
  <si>
    <t>Ending balance, shares at Dec. 31, 2017</t>
  </si>
  <si>
    <t>Consolidated Statements of Cash Flows - USD ($) $ in Thousands</t>
  </si>
  <si>
    <t>Operating activities</t>
  </si>
  <si>
    <t>Adjustments to reconcile net income to net cash provided by operating activities:</t>
  </si>
  <si>
    <t>Stock based compensation</t>
  </si>
  <si>
    <t>Incremental tax adjustment from share-based award activities</t>
  </si>
  <si>
    <t>Deferred income taxes</t>
  </si>
  <si>
    <t>Depreciation and amortization:</t>
  </si>
  <si>
    <t>Property and equipment</t>
  </si>
  <si>
    <t>Intangibles</t>
  </si>
  <si>
    <t>Gain on sale and initial recording of mortgage servicing rights</t>
  </si>
  <si>
    <t>Mortgage service rights assumed</t>
  </si>
  <si>
    <t>Proceeds from sale of mortgage servicing rights</t>
  </si>
  <si>
    <t>Increase (decrease) in cash from changes in:</t>
  </si>
  <si>
    <t>Payable to/ (receivable from) affiliate</t>
  </si>
  <si>
    <t>Net borrowings on warehouse line of credit</t>
  </si>
  <si>
    <t>Prepaid taxes, prepaid expenses and other current assets</t>
  </si>
  <si>
    <t>Other accrued liabilities</t>
  </si>
  <si>
    <t>Other long-term liabilities</t>
  </si>
  <si>
    <t>Net cash provided by operating activities</t>
  </si>
  <si>
    <t>Investing activities</t>
  </si>
  <si>
    <t>Purchases of property and equipment</t>
  </si>
  <si>
    <t>Purchase of businesses, net of cash acquired</t>
  </si>
  <si>
    <t>Net cash used in investing activities</t>
  </si>
  <si>
    <t>Financing activities</t>
  </si>
  <si>
    <t>Payments on long-term debt</t>
  </si>
  <si>
    <t>Proceeds from stock options exercised</t>
  </si>
  <si>
    <t>Treasury stock</t>
  </si>
  <si>
    <t>Net cash used in financing activities</t>
  </si>
  <si>
    <t>Effect of exchange rate changes on cash and cash equivalents</t>
  </si>
  <si>
    <t>Net increase in cash and cash equivalents</t>
  </si>
  <si>
    <t>Cash and cash equivalents, beginning of period</t>
  </si>
  <si>
    <t>Cash and cash equivalents and restricted cash, end of period</t>
  </si>
  <si>
    <t>Supplemental disclosure of cash flow information</t>
  </si>
  <si>
    <t>Cash paid for income taxes</t>
  </si>
  <si>
    <t>Cash paid for interest</t>
  </si>
  <si>
    <t>Supplemental disclosure of non-cash financing activities</t>
  </si>
  <si>
    <t>Property acquired under capital leases</t>
  </si>
  <si>
    <t>Dividends on unissued restricted stock units</t>
  </si>
  <si>
    <t>Organization and Basis of Presentation</t>
  </si>
  <si>
    <t>Organization, Consolidation and Presentation of Financial Statements [Abstract]</t>
  </si>
  <si>
    <t>1.
Organization and Basis of Presentation
Organization HFF, Inc., a Delaware corporation (the “Company”),
through its wholly-owned subsidiaries, Holliday Fenoglio Fowler,
L.P., a Texas limited partnership (“HFF LP”), and HFF
Securities L.P., a Delaware limited partnership and registered
broker-dealer (“HFF Securities” and together with HFF
LP, the “Operating Partnerships”), HFF Real Estate
Limited and HFF Securities Limited, in the United Kingdom, is a
commercial real estate financial intermediary providing commercial
real estate and capital markets services including debt placement,
investment advisory, equity placements, investment banking and
advisory services, loan sales and loan sale advisory services,
commercial loan servicing, and capital markets advice and maintains
offices in 25 cities in the United States and effective
January 17, 2017, one office in London, United Kingdom. The
Company’s operations are impacted by the availability of
equity and debt as well as credit and liquidity in the domestic and
global capital markets especially in the commercial real estate
sector. Significant disruptions or changes in domestic and global
capital market flows, as well as credit and liquidity issues in the
global and domestic capital markets, regardless of their duration,
could adversely affect the supply and demand for capital from
investors for commercial real estate investments which could have a
significant impact on all of the Company’s capital market
services revenues.
Initial
Public Offering and Reorganization The Company completed its initial public offering
(“IPO”) in the first quarter of 2007 and the
Company’s Class A Common Stock began trading on the New
York Stock Exchange under the symbol “HF.” The proceeds
of the initial public offering, including the exercise of the
underwriter’s option to purchase additional shares, were used
to purchase from HFF Holdings LLC, a Delaware limited liability
company (“HFF Holdings”), all of the shares of Holliday
GP Corp. (“Holliday GP”) and purchase from HFF Holdings
partnership units of the Operating Partnerships (including
partnership units in the Operating Partnerships held by Holliday
GP). HFF Holdings used a portion of its proceeds to repay all
outstanding indebtedness under HFF LP’s credit agreement.
Accordingly, the Company did not retain any of the proceeds from
the initial public offering. In addition to cash received for its sale of all of the shares
of Holliday GP and approximately 45% of partnership units of each
of the Operating Partnerships (including partnership units in the
Operating Partnerships held by Holliday GP), HFF Holdings also
received, through the issuance of one share of HFF, Inc.’s
Class B common stock to HFF Holdings, an exchange right that
permitted, subject to certain restrictions, HFF Holdings to
exchange interests in the Operating Partnerships for shares of
(i) the Company’s Class A common stock (the
“Exchange Right”) and (ii) rights under a tax
receivable agreement between the Company and HFF Holdings (the
“TRA”). See Notes 13 and 17 for further discussion
of the tax receivable agreement and the exchange right held by HFF
Holdings. As a result of the reorganization into a holding company
structure in connection with the IPO, the Company became a holding
company through a series of transactions pursuant to a sale and
purchase agreement. As a result of the IPO and reorganization, the
Company’s sole assets were partnership interests in Operating
Partnerships (that are held through its wholly-owned subsidiary HFF
Partnership Holdings, LLC, a Delaware limited liability company
(“Partnership Holdings”)) and all of the shares of
Holliday GP, the sole general partner of each of the Operating
Partnerships. The transactions that occurred in connection with the
IPO and reorganization are referred to as the “Reorganization
Transactions.” The Reorganization Transactions were treated, for financial
reporting purposes, as a reorganization of entities under common
control. As of August 31, 2012, HFF Holdings had utilized its
Exchange Right to exchange all of its remaining interests in the
Operating Partnerships and therefore the Company, through its
wholly-owned subsidiaries, became and continues to be the sole
equity holder of the Operating Partnerships.
Basis
of Presentation The accompanying consolidated financial statements of the
Company include the accounts of HFF LP, HFF Securities, HFF Real
Estate Limited and HFF Securities Limited, as well as the
Company’s additional wholly-owned subsidiaries, Holliday GP
and Partnership Holdings. All significant intercompany accounts and
transactions have been eliminated.</t>
  </si>
  <si>
    <t>Summary of Significant Accounting Policies</t>
  </si>
  <si>
    <t>Accounting Policies [Abstract]</t>
  </si>
  <si>
    <t>2.
Summary of Significant Accounting
Policies
Consolidation The accompanying consolidated financial statements of HFF, Inc.
have been prepared by the Company’s management in accordance
with generally accepted accounting principles in the United States
for financial information and applicable rules and regulations
promulgated under the Securities Exchange act of 1934, as amended.
The consolidated financial statements of the Company include the
accounts of its wholly-owned subsidiaries. All significant
intercompany accounts and transactions have been
eliminated.
Concentrations of Credit Risk The Company’s financial instruments that are exposed to
concentrations of credit risk consist primarily of cash. The
Company places its cash with financial institutions in amounts
which at times exceed the FDIC insurance limit. The Company has not
experienced any losses in such accounts and believes it is not
exposed to any credit risk on cash other than as identified
herein.
Cash
and Cash Equivalents Cash and cash equivalents include cash on hand and in bank
accounts and short-term investments with original maturities of
three months or less. At December 31, 2017, our cash and cash
equivalents were invested or held in a mix of money market funds
and bank demand deposit accounts at two financial
institutions.
Restricted Cash Restricted cash represents good faith deposits from borrowers
that are held between the time we enter into a rate-lock commitment
with the borrower and Freddie Mac’s purchase of the loan. The
Company records a corresponding liability for such good faith
deposits from borrowers within other current
liabilities within the consolidated balance sheets.
Revenue
Recognition Capital markets services revenues consist of origination fees,
investment advisory fees, loan sales fees, placement fees and
servicing fees. Origination fees are earned for the placement of
debt, equity or structured financing for real estate transactions.
Investment advisory and loan sales fees are earned for brokering
sales of real estate and/or loans. Placement fees are earned by HFF
Securities for discretionary and nondiscretionary equity capital
raises and other investment banking services. These fees are
negotiated between the Company and its clients, generally on
a case-by-case
Certain of the Company’s fee agreements provide for
reimbursement of transaction-related costs which the Company
recognizes as revenue. Reimbursements received from clients
for out-of-pocket out-of-pocket
Mortgage Notes Receivable The Company is qualified with the Federal Home Loan Mortgage
Corporation (“Freddie Mac”) as a Freddie Mac
Multifamily Approved Seller/Servicer for Conventional and Senior
Housing Loan provider (“Freddie Mac Program”). Under
the Freddie Mac Program, the Company originates mortgages based on
commitments from Freddie Mac, and then sells the loans to Freddie
Mac approximately one month following the loan origination. The
Company recognizes interest income on the accrual basis during this
holding period based on the contract interest rate in the loan that
will be purchased by Freddie Mac (see Note 8). The Company records mortgage loans held for sale at period end
at fair value. The fair value of the mortgage notes receivable is
considered a Level 2 asset in the fair value hierarchy as it
is based on prices observable in the market for similar
loans. Freddie Mac requires HFF LP to meet minimum net worth and
liquid assets requirements and to comply with certain other
standards. As of December 31, 2017, HFF LP met Freddie
Mac’s minimum net worth and liquid assets
requirements.
Advertising Costs associated with advertising are expensed as incurred.
Advertising expense was $0.9 million, $1.0 million and
$0.9 million for the years ended December 31, 2017, 2016
and 2015, respectively. These amounts are included in other
operating expenses in the accompanying consolidated statements of
comprehensive income.
Property and Equipment Property and equipment are recorded at cost. The Company
depreciates furniture, office equipment and computer equipment on
the straight-line method over three to seven years. Software costs
are depreciated using the straight-line method over three years,
while capital leases and leasehold improvements are depreciated
using the straight-line method over the shorter of the term of the
lease or useful life of the asset. Depreciation expense was $4.3 million, $3.3 million
and $2.5 million for the years ended December 31, 2017,
2016 and 2015, respectively. Expenditures for routine maintenance and repairs are charged to
expense as incurred. Renewals and betterments which substantially
extend the useful life of an asset are capitalized.
Leases The Company leases all of its facilities under operating lease
agreements. These lease agreements typically contain tenant
improvement allowances. The Company records tenant improvement
allowances as a leasehold improvement asset, included in property
and equipment, net in the consolidated balance sheet, and a related
deferred rent liability and amortizes them on a straight-line basis
over the shorter of the term of the lease or useful life of the
asset as additional depreciation expense and a reduction to rent
expense, respectively. Lease agreements sometimes contain rent
escalation clauses or rent holidays, which are recognized on a
straight-line basis over the life of the lease in accordance with
ASC 840, Leases
Computer Software Costs Certain costs related to the development or purchases
of internal-use
Business Combinations The Company accounts for acquired businesses using the
acquisition method of accounting, which requires that the assets
acquired and liabilities assumed be recorded at the date of
acquisition at their respective estimated fair values. The cost to
acquire a business is allocated to the underlying net assets of the
acquired business based on estimates of their respective fair
values. The purchase price allocation process requires management
to make significant estimates and assumptions with respect to
intangible assets. Acquired intangible assets are amortized over
the expected life of the asset. Any excess of the purchase price
over the estimated fair values of the net assets acquired is
recorded as goodwill.
Goodwill Goodwill is required to be tested for impairment at least
annually. The Company performs its annual impairment test as of
October 1st or more frequently when indicators of
impairment are present. The goodwill impairment test involves
comparing the fair value of a reporting unit to its carrying value,
including goodwill. A goodwill impairment loss is recognized for
the amount that the carrying amount of a reporting unit, including
goodwill, exceeds its fair value, limited to the total amount of
goodwill allocated to that reporting unit. The Company uses a
combination of a discounted cash flow model (“DCF
model”) and a market approach to determine the current fair
values of the reporting units. A number of significant assumptions
and estimates are involved in the application of the DCF model to
forecast operating cash flows, including markets and market share,
sales volume and pricing, costs of services, working capital
changes and discount rates.
Intangible Assets Intangible assets include mortgage servicing rights under
agreements with third-party lenders, non-competition Servicing rights are capitalized for servicing assumed on loans
originated and sold to Freddie Mac with servicing retained based on
an allocation of the carrying amount of the loan and the servicing
right in proportion to the relative fair values at the date of
sale. Servicing rights are recorded at the lower of cost or
market. Mortgage servicing rights do not trade in an active, open
market and therefore, do not have readily available observable
prices. Since there is no ready market value for the mortgage
servicing rights, such as quoted market prices or prices based on
sales or purchases of similar assets, the Company determines the
fair value of the mortgage servicing rights by estimating the net
present value of future cash flows associated with the servicing of
the loans. Management makes certain assumptions and judgments in
estimating the fair value of servicing rights. The estimate is
based on a number of assumptions, including the benefits of
servicing (contractual servicing fees and interest on escrow and
float balances), the cost of servicing, prepayment rates (including
risk of default), an inflation rate, the expected life of the cash
flows and the discount rate. The cost of servicing, prepayment
rates and discount rates are the most sensitive factors affecting
the estimated fair value of the servicing rights. Management
estimates a market participant’s cost of servicing by
analyzing the limited market activity and considering the
Company’s own internal servicing costs. Management estimates
the discount rate by considering the various risks involved in the
future cash flows of the underlying loans which include the
cancellation of servicing contracts and the incremental risk
related to large loans. Management estimates the prepayment levels
of the underlying mortgages by analyzing recent historical
experience. Many of the commercial loans being serviced have
financial penalties for prepayment or early payoff before the
stated maturity date. As a result, the Company has consistently
experienced a low level of loan runoff. The estimated value of the
servicing rights is impacted by changes in these
assumptions. The Company applies the provisions of ASC
860, Transfers and
Servicing The Company evaluates intangible assets on an annual basis, or
more frequently if circumstances so indicate, for potential
impairment. Indicators of impairment monitored by management
include a decline in the level of serviced loans as well as other
negative economic conditions.
Prepaid
Compensation Under Employment Agreements The Company entered into employment agreements with certain
employees whereby sign-up sign-up
Capital
Markets Advisor Draws As part of the Company’s overall compensation program,
the Company offers a new capital markets advisor a draw arrangement
which generally lasts until such time as a capital markets
advisor’s pipeline of business is sufficient to allow the
capital markets advisor to earn sustainable commissions. This
program is intended to provide the capital markets advisor with a
minimal amount of cash flow to allow adequate time for the capital
markets advisor to develop business relationships. Similar to
traditional salaries, the capital markets advisor draws are paid
irrespective of the actual fees generated by the capital markets
advisor. At times these capital markets advisor draws represent the
only form of compensation received by the capital markets advisor.
It is not the Company’s policy to seek collection of unearned
capital markets advisor draws under this arrangement. Capital
markets advisors are also entitled to earn a commission on closed
revenue transactions. Commissions are calculated as the commission
that would have been earned by the broker under one of the
Company’s commission programs, less any amount previously
paid to the capital markets advisor in the form of a draw. As a
result, the Company has concluded that capital markets advisor
draws are economically equivalent to commissions paid and,
accordingly, charges them to commissions as incurred. These amounts
are included in cost of services on the accompanying consolidated
statements of comprehensive income.
Earnings Per Share The Company computes earnings per share in accordance with ASC
260, Earnings Per Share
Firm
and Office Profit Participation Plans and Executive Bonus
Plan The Company’s Firm and Office Profit Participation Plans
and effective January 1, 2015, an Executive Bonus Plan (the
“Plans”) provide for payments in cash and share-based
awards if certain performance metrics are achieved during the year.
The expense recorded for these Plans is estimated during the year
based on actual results at each interim reporting date and an
estimate of future results for the remainder of the year. The Plans
allow for payments to be made in both cash and share-based awards,
the composition of which is determined in the first calendar
quarter of the subsequent year. Cash and share-based awards issued
under these Plans are subject to vesting conditions over the
subsequent year, such that the total expense measured for these
Plans is recorded over the period from the beginning of the
performance year through the vesting date. Based on an accounting
policy election and consistent with ASC
718, Compensation – Stock
Compensation paid-in-capital Prior to January 1, 2015, the Company’s Office and
Firm Profit Participation Plans allowed for payment to be made in
both cash and share-based awards, and the composition of such
payment was determined in the first calendar quarter of the
subsequent year. A portion of the cash and share-based awards
issued under these Office and Firm Profit Participation Plans are
subject to time-based vesting conditions over the subsequent twelve
months of the grant date, such that the total expense measured for
these Plans is recorded over the period from the beginning of the
performance year through the vesting date, or 26 months. In
addition, prior to January 1, 2015, awards made under the
Executive Bonus Plans were historically settled as a cash payment
made in the first calendar quarter of the subsequent year, with the
entire award recognized as expense in the performance
year. Effective January 1, 2015, the Company amended the Plans,
which will now provide for an overall increase in the allocation of
share-based awards. The cash portion of the awards will not be
subject to time-based vesting conditions and will be expensed
during the performance year. The share-based portion of the awards
is subject to a three-year time-based vesting schedule beginning on
the first anniversary of the grant (which is made in the first
calendar quarter of the subsequent year). As a result, the total
expense for the share-based portion of the awards is recorded over
the period from the beginning of the performance year through the
vesting date, or 50 months. Therefore, under the new design of the
Plans, the expense recognized during the performance year will be
less than the expense that would have been recognized in the
performance year under the previous Plan design. The Company
expects that difference will be recognized as an increase in
expense over the subsequent three years, irrespective of the
Company’s financial performance in the future
periods.
Stock
Based Compensation ASC 718, Compensation — Stock
Compensation
Income
Taxes HFF, Inc. and Holliday GP are corporations, and the Operating
Partnerships are limited partnerships. The Operating Partnerships
are subject to state and local income taxes. Income and expenses of
the Operating Partnerships are passed through and reported on the
corporate income tax returns of HFF, Inc. and Holliday GP. Income
taxes shown on the Company’s consolidated statements of
comprehensive income reflect federal income taxes of the
corporation and business and corporate income taxes in various
jurisdictions including the UK Subsidiari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for tax losses
and tax credit carryforwards, if any. Deferred tax assets and
liabilities are measured using tax rates expected to apply to
taxable income in the years in which those temporary differences
are expected to be recovered or settled. The effect on deferred tax
assets and liabilities of a change in tax rates will be recognized
in income in the period of the tax rate change. In assessing the
realizability of deferred tax assets, the Company considers whether
it is more likely than not that some portion or all of the deferred
tax assets will not be realized. The recently enacted U.S. tax reform legislation commonly
referred to as the U.S. Tax Cuts and Jobs Act of 2017 (the
“2017 Tax Act”) was signed into law on
December 22, 2017. The 2017 Tax Act significantly revises the
U.S. corporate income tax by, among other things, lowering the
statutory corporate tax rate from 35% to 21%,
eliminating certain deductions, imposing a
mandatory one-time
Cost of
Services The Company considers personnel expenses directly attributable
to providing services to its clients, such as salaries, commissions
and transaction bonuses to capital markets advisors and analysts,
and certain purchased services to be directly attributable to the
generation of capital markets services revenue and has classified
these expenses as cost of services in the consolidated statements
of comprehensive income.
Segment
Reporting The Company operates in one reportable segment, the commercial
real estate financial intermediary segment and offers debt
placement, investment advisory, loan sales, loan servicing, equity
placement and investment banking services through its 26 offices.
The results of each office have been aggregated for segment
reporting purposes as they have similar economic characteristics
and provide similar services to a similar class of
customer.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reasury Stock The Company records common stock purchased for treasury at
cost. At the date of subsequent reissue, the treasury stock account
is reduced by the cost of such stock on
the first-in, first-out
Recent
Accounting Pronouncements In March 2016, the FASB issued changes to the accounting for
equity compensation. This update simplifies several aspects of the
accounting for share-based payment transactions, including the
income tax consequences, classification of awards as either equity
or liabilities, and classification on the statement of cash flows.
This update also permits an entity to make an election to either
estimate the number of awards that are expected to vest or account
for forfeitures as they occur. This update was effective for the
Company beginning in fiscal year 2017 and the Company made an
election to change its accounting for forfeitures from the
previously-required estimation method to recognizing forfeitures
when they occur. The Company recognized $0.6 million as a
reduction in retained earnings on January 1, 2017 as a result
of eliminating the estimated forfeiture rate on unvested
RSUs. In December 2016, the FASB issued Accounting Standards Update
(“ASU”) 2016-19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evaluating the impact of
the new guidance on its consolidated financial
statements. In May 2014, the FASB issued ASU No. 2014-09, The Company adopted the new standard on January 1, 2018,
using the modified retrospective approach. The Company has
completed its evaluation of the impact of adopting the revenue
recognition standard and has concluded that the timing of revenue
recognition for certain equity placement services will be
accelerated. However, the adoption of this accounting guidance will
not have a material effect on the consolidated financial
statements. The Company also expects to include additional revenue
recognition disclosures within the notes to the financial
statements in accordance with the new requirements. In November 2016, the FASB
issued ASU 2016-18, “Statement the beginning-of-period and end-of-period total 2016-18 2016-18 In January 2017, the FASB issued
ASU 2017-01 2017-01 In January 2017, FASB issued ASU No. 2017-04, 2017-04
May 2017, the FASB issued ASU 2017-09, 2017-09</t>
  </si>
  <si>
    <t>Stock Compensation</t>
  </si>
  <si>
    <t>Disclosure of Compensation Related Costs, Share-based Payments [Abstract]</t>
  </si>
  <si>
    <t>3.
Stock Compensation ASC 718 requires the measurement and recognition of
compensation expense for all stock-based payment awards made to
employees and directors including employee stock options and other
forms of equity compensation based on estimated fair values. The
Company estimates the grant-date fair value of stock options using
the Black-Scholes option-pricing model. For stock options, the
Company uses the simplified method to determine the expected term
of the option. Expected volatility used to value stock options is
based on the Company’s historical volatility. The Company has
not granted any stock options since 2010. The fair value of the
restricted stock unit awards is calculated as the market value of
the Company’s Class A common stock on the date of grant.
The Company’s awards are subject to graded or cliff vesting.
Compensation expense is adjusted for forfeitures as they occur and
is recognized on a straight-line basis over the requisite service
period of the award. A summary of the cost of the awards granted
during the years ended December 31, 2017 and 2016 is provided
below.
Equity
Incentive Plan Prior to the effective date of the initial public offering, the
stockholder of HFF, Inc. and the Board of Directors adopted the
HFF, Inc. 2006 Omnibus Incentive Compensation Plan (the “2006
Plan”). The 2006 Plan authorized the grant of deferred stock,
restricted stock, stock options, stock appreciation rights, stock
units, stock purchase rights and cash-based awards. Upon the
effective date of the registration statement, grants were awarded
under the 2006 Plan to certain employees
and non-employee The stock compensation cost that has been charged against
income for the years ended December 31, 2017, 2016 and 2015
was $17.4 million, $12.3 million and $8.6 million,
respectively, which is recorded in “Personnel” expenses
in the consolidated statements of comprehensive income. At
December 31, 2017, there was approximately $32.6 million
of unrecognized compensation cost related to share based
awards. The fair value of stock options is estimated on the grant date
using a Black-Scholes option-pricing model. The following table
presents the weighted average assumptions for stock options still
outstanding as of December 31, 2017:
Dividend yield 0.0 %
Expected
volatility 72.8 %
Risk-free interest
rate 2.2 %
Expected life (in
years) 6.0
The following table presents options outstanding for the years
ended December 31, 2017, 2016 and 2015 and their related
weighted average exercise price, weighted average remaining
contractual term and intrinsic value:
Options Weighted Weighted Aggregate
Balance at
December 31, 2014 51,586 $ 8.92 4.0 years $ 1,393
Granted — — — —
Exercised (26,594 ) 8.61 2.5 years 875
Forfeited or
expired — — — —
Balance at
December 31, 2015 24,992 $ 9.25 3.5 years $ 777
Granted — — — —
Exercised (5,338 ) 17.41 0.2 years 159
Forfeited or
expired — — — —
Balance at
December 31, 2016 19,654 $ 7.04 3.1 years $ 595
Granted — — — —
Exercised — — — —
Forfeited or
expired — — — —
Balance at
December 31, 2017 19,654 $ 7.04 2.1 years $ 956
No options were granted, vested, forfeited or expired during
the years ended December 31, 2017, 2016 and 2015. During the
year ended December 31, 2017, no options were exercised.
Future exercise of options will be settled through
the re-issuance A summary of restricted stock units (“RSU”)
activity and related information during the period was as
follows:
RSU’s with no RSU’s with graded Total
Balance at
January 1, 2015 143,187 900,318 1,043,505
Granted 9,108 461,597 470,705
Dividend on unissued
RSU’s 6,748 42,635 49,383
Converted to common
stock (2,793 ) (215,262 ) (218,055 )
Forfeited or
expired — (49,689 ) (49,689 )
Balance at
December 31, 2015 156,250 1,139,599 1,295,849
Granted 12,372 1,060,434 1,072,806
Dividend on unissued
RSU’s 11,576 70,960 82,536
Converted to common
stock (2,035 ) (341,519 ) (343,554 )
Forfeited or
expired — (26,745 ) (26,745 )
Balance at
December 31, 2016 178,163 1,902,729 2,080,892
Granted 14,598 818,282 832,880
Dividend on unissued
RSU’s 9,046 86,602 95,648
Converted to common
stock (2,927 ) (598,078 ) (601,005 )
Forfeited or
expired — (18,867 ) (18,867 )
Balance at
December 31, 2017 198,880 2,190,668 2,389,548
As of December 31, 2017, there were 2,389,548 RSU’s
outstanding. The fair value of vested RSU’s was
$10.2 million and $5.9 million at December 31, 2017
and December 31, 2016, respectively. The RSU exercises will be
settled through either the issuance of new shares of Class A
common stock or treasury shares. The weighted average remaining contractual term of the unvested
restricted stock units is 2.0 years as of December 31,
2017. On February 27, 2018, the board of directors for the Company
granted 339,723 restricted stock units with a fair value of $15.9
million. A portion of the grant will vest over a three-year period
with one-third vesting on each of the first, second and third
anniversary of the grant and the remainder will vest over a
five-year period with 20% vesting increments starting on the first
anniversary of the grant. Additionally, on February 27, 2018, the
board of directors for the Company granted 393,761 restricted stock
units with a fair value of $18.5 million in connection with the
2017 Office and Firm Profit Participation Plans and Executive Bonus
Plan which vest over a three-year period
with one-third</t>
  </si>
  <si>
    <t>Property and Equipment</t>
  </si>
  <si>
    <t>Property, Plant and Equipment [Abstract]</t>
  </si>
  <si>
    <t>4.
Property and Equipment Property and equipment consist of the following (in
thousands):
December 31
2017 2016
Furniture and
equipment $ 8,192 $ 7,667
Computer
equipment 2,139 2,145
Capitalized software
costs 2,567 2,043
Leasehold
improvements 19,536 15,813
Subtotal 32,434 27,668
Less accumulated
depreciation and amortization (14,537 ) (11,831 )
$ 17,897 $ 15,837
At
December 31, 2017 and 2016, the Company has recorded capital
leased office equipment within furniture and equipment of
$1.7 million and $1.9 million, respectively, including
accumulated amortization of $1.3 million and
$1.2 million, respectively, which is included within
depreciation and amortization expense on the accompanying
consolidated statements of comprehensive income. See Note 7
for discussion of the related capital lease obligations.</t>
  </si>
  <si>
    <t>Business Combinations, Goodwill and Intangible Assets</t>
  </si>
  <si>
    <t>Goodwill and Intangible Assets Disclosure [Abstract]</t>
  </si>
  <si>
    <t>5.
Business Combinations, Goodwill and Intangible
Assets During the first quarter of 2017, the Company completed two
acquisitions for approximately $6.2 million, net of cash
received. The acquisitions of businesses in New York and the United
Kingdom provide capital advisory and investment banking services to
the commercial real estate market. The fair value of consideration
transferred was allocated to the tangible and intangible assets
acquired and liabilities assumed based on their estimated fair
values at the acquisition date, with the remaining unallocated
amount recognized as goodwill. Goodwill, of which, approximately
$1.8 million is deductible for tax purposes, represents the
expected synergies and the Company’s ability to control the
assembled workforces of the acquired businesses.
The Company’s goodwill as of and for the year ended
December 31, 2017 and 2016 are summarized as follows (in
thousands):
Balance at
December 31, 2016 $ 3,712
Additions through
acquisitions 4,716
Foreign currency
translation 260
Balance at
December 31, 2017 $ 8,688
The Company performs goodwill impairment tests annually during
the fourth quarter, and also performs interim goodwill impairment
tests if it is determined that it is more likely than not that the
fair value of a reporting unit is less than the carrying amount.
The Company elected to early adopt ASU 2017-04, Intangibles —
Goodwill and Other (Topic 350): Simplifying the Test for Goodwill
Impairment The Company’s intangible assets are summarized as follows
(in thousands):
December 31,
2017 December 31,
2016
Gross Accumulated Net Book Gross Accumulated Net Book
Mortgage servicing
rights $ 92,856 $ (34,373 ) $ 58,483 $ 64,648 $ (28,034 ) $ 36,614
Other 959 (605 ) 354 — — —
Total intangible
assets $ 93,815 $ (34,978 ) $ 58,837 $ 64,648 $ (28,034 ) $ 36,614
The Company’s intangible assets consist of mortgage
servicing rights, non-competition non-competition one-year As of December 31, 2017, 2016 and 2015, the Company
serviced $69.8 billion, $58.0 billion and
$48.7 billion, respectively, of commercial loans. The Company
earned $29.1 million, $23.2 million and
$20.0 million in servicing fees and interest on float and
escrow balances for the years ended December 31, 2017, 2016
and 2015, respectively. These revenues are recorded as capital
markets services revenues in the consolidated statements of
comprehensive income. The total commercial loan servicing portfolio includes loans
for which there is no corresponding mortgage servicing right
recorded on the balance sheet, as these servicing rights were
assumed prior to January 1, 2007 and involved no initial
consideration paid by the Company. The Company has recorded
mortgage servicing rights of $58.5 million and
$36.6 million on $68.8 billion and $56.5 billion,
respectively, of the total loans serviced as of December 31,
2017 and 2016. The Company stratifies its servicing portfolio based on the
type of loan, including Freddie Mac, commercial mortgage backed
securities (CMBS), life company loans and limited-service life
company loans.
Changes in the carrying value of mortgage servicing rights for
the years ended December 31, 2017 and 2016 (in
thousands):
Category 12/31/16 Capitalized Amortized Sold / Transferred 12/31/17
Freddie Mac $ 16,234 $ 29,546 $ (5,312 ) $ — $ 40,468
CMBS 16,247 1,169 (3,902 ) — 13,514
Life company 3,567 2,791 (2,525 ) — 3,833
Life company —
limited 566 465 (363 ) — 668
Total $ 36,614 $ 33,971 $ (12,102 ) $ — $ 58,483
Category 12/31/15 Capitalized Amortized Sold / Transferred 12/31/16
Freddie Mac $ 7,074 $ 14,480 $ (2,257 ) $ (3,063 ) $ 16,234
CMBS 16,768 1,059 (3,997 ) 2,417 16,247
Life company 2,729 2,849 (2,011 ) — 3,567
Life company —
limited 351 515 (300 ) — 566
Total $ 26,922 $ 18,903 $ (8,565 ) $ (646 ) $ 36,614
Amounts capitalized represent mortgage servicing rights
retained upon the sale of originated loans to Freddie Mac and
mortgage servicing rights acquired without the exchange of initial
consideration. The Company recorded mortgage servicing rights
retained upon the sale of originated loans to Freddie Mac of
$29.5 million and $14.5 million on $6.6 billion and
$4.4 billion of loans, respectively, during the years ended
December 31, 2017 and 2016, respectively. The Company recorded
mortgage servicing rights acquired without the exchange of initial
consideration on the CMBS and Life company tranches of
$4.4 million and $4.4 million on $12.4 billion and
$10.7 billion of loans, respectively, during the years ended
December 31, 2017 and 2016. These amounts are recorded in
interest and other income, net in the consolidated statements of
comprehensive income. During each of 2017 and 2016, certain Freddie
Mac loans were securitized and during 2016 the Company sold the
cashiering portion of these Freddie Mac mortgage servicing rights.
While the Company transferred the risks and rewards of ownership of
the cashiering portion of the relevant mortgage servicing rights,
the Company continues to perform limited servicing activities on
these securitized loans. Therefore, the remaining servicing rights
were transferred to the CMBS servicing tranche. The net result of
these transactions was the Company recording a gain for the year
ended December 31, 2016 of $2.0 million, within interest
and other income, net in the consolidated statements of
comprehensive income. The Company also received securitization
compensation in relation to securitization of certain Freddie Mac
mortgage servicing rights in the years ended December 31, 2017
and 2016 of $15.5 million and $5.5 million, respectively.
The securitization compensation is recorded within interest and
other income, net in the consolidated statements of comprehensive
income. Amortization expense related to intangible assets was
$12.7 million, $8.6 million, and $6.7 million for
the years ended December 31, 2017, 2016 and 2015,
respectively, and is reported in depreciation and amortization in
the consolidated statements of comprehensive income. Estimated amortization expense for the next five years is as
follows (in thousands):
2018 $ 12,819
2019 10,384
2020 8,366
2021 7,129
2022 6,380
The weighted-average remaining life of the mortgage servicing
rights intangible asset was 6.0 and 6.5 years at December 31,
2017 and 2016, respectively.</t>
  </si>
  <si>
    <t>Fair Value Measurement</t>
  </si>
  <si>
    <t>Fair Value Disclosures [Abstract]</t>
  </si>
  <si>
    <t>6.
Fair Value Measurement ASC Topic 820, Fair Value Measurement In the normal course of business, the Company enters into
contractual commitments to originate and sell multifamily mortgage
loans at fixed prices with fixed expiration dates. The commitments
become effective when the borrowers “lock-in” The following table sets forth the Company’s financial
assets that were accounted for at fair value on a recurring basis
by level within the fair value hierarchy as of December 31,
2017 and 2016 (in thousands):
December 31,
2017 Fair Value
Measurements Using:
Carrying Quoted Prices in Significant Other Significant
Recurring fair value
measurements
Mortgage notes
receivable $ 450,821 $ — $ 450,821 —
Total recurring fair value
measurements $ 450,821 $ — $ 450,821 —
December 31,
2016 Fair Value
Measurements Using:
Carrying Quoted Prices in Significant Other Significant
Recurring fair value
measurements
Mortgage notes
receivable $ 290,933 $ — $ 290,933 $ —
Total recurring fair value
measurements $ 290,933 $ — $ 290,933 $ —
The valuation of mortgage notes receivable is calculated based
on already locked in interest rates. These assets are classified as
Level 2 in the fair value hierarchy as all inputs are
reasonable observable.
In accordance with GAAP, from time to time, the Company
measures mortgage servicing rights at fair value on a nonrecurring
basis. The mortgage serving rights are recorded at fair value upon
initial recording and were not re-measured The following tables sets forth the Company’s financial
assets that were accounted for at fair value on a nonrecurring
basis by level within the fair value hierarchy as of
December 31, 2017 and 2016 (in thousands):
December 31,
2017 Fair Value
Measurements Using:
Carrying Quoted Prices in Significant Other Significant
Nonrecurring fair value
measurements
Mortgage servicing
rights $ 58,483 — — $ 75,899
Total nonrecurring fair
value measurements $ 58,483 $ — — $ 75,899
December 31,
2016 Fair Value
Measurements Using:
Carrying Quoted Prices in Significant Other Significant
Nonrecurring fair value
measurements
Mortgage servicing
rights $ 36,614 $ — $ — $ 49,970
Total nonrecurring fair
value measurements $ 36,614 $ — $ — $ 49,970
Mortgage servicing rights do not trade in an active, open
market with readily available observable prices. Since there is no
ready market value for the mortgage servicing rights, such as
quoted market prices or prices based on sales or purchases of
similar assets, the Company determines the fair value of the
mortgage servicing rights by estimating the present value of future
cash flows associated with servicing the loans. Management makes
certain assumptions and judgments in estimating the fair value of
servicing rights. These assumptions include the benefits of
servicing (contractual servicing fees and interest on escrow and
float balances), the cost of servicing, prepayment rates (including
risk of default), an inflation rate, the expected life of the cash
flows and the discount rate. The significant assumptions utilized to value servicing rights
as of December 31, 2017 and 2016 are as follows:
As of
December 31,
2017 2016
Expected life of cash
flows 3 years to 10 years 3 years to 11 years
Discount rate
(1) 10% to 16% 10% to 16
Prepayment rate 0% to 8% 0% to 8%
Inflation rate 2% 2%
Cost of service per
loan $1,920 to
$4,780 $1,920 to
$4,997
(1)
Reflects the time value of money and the risk of future cash
flows related to the possible cancellation of servicing contracts,
transferability restrictions on certain servicing contracts,
concentration in the life company portfolio and large loan
risk. The above assumptions are subject to change based on
management’s judgments and estimates of future changes in the
risks related to future cash flows and interest rates. Changes in
these factors would cause a corresponding increase or decrease in
the prepayment rates and discount rates used in our valuation
model. FASB ASC Topic 825, Financial Instruments Cash and Cash Equivalents and Restricted Cash Warehouse line of credit</t>
  </si>
  <si>
    <t>Capital Lease Obligations</t>
  </si>
  <si>
    <t>Leases [Abstract]</t>
  </si>
  <si>
    <t>7.
Capital Lease Obligations Capital lease obligations consist of the following at
December 31, 2017 and 2016 (in thousands):
December 31
2017 2016
Capital lease
obligations $ 405 $ 707
Less current
maturities 269 448
$ 136 $ 259
Capital lease obligations consist primarily of office equipment
leases that expire at various dates through October 2020. A summary
of future minimum lease payments under capital leases at
December 31, 2017 is as follows (in thousands):
2018 $ 269
2019 92
2020 44
2021 —
2022 —
$ 405</t>
  </si>
  <si>
    <t>Warehouse Line of Credit</t>
  </si>
  <si>
    <t>Debt Disclosure [Abstract]</t>
  </si>
  <si>
    <t>8.
Warehouse Line of Credit HFF LP
maintains two uncommitted warehouse revolving lines of credit for
the purpose of funding Freddie Mac mortgage loans that it
originates under the Freddie Mac Program. The Company is a party to
an uncommitted $600 million financing arrangement with PNC
Bank, N.A. (“PNC”). The PNC arrangement was modified
during the third quarter of 2017 to increase the uncommitted amount
from $450 million to $600 million which can be increased
to $800 million an unlimited number of times per year for a
period of 30 calendar days. The maximum capacity was also increased
to $1.5 billion. On October 2, 2017, HFF LP entered into
an extended funding agreement with Freddie Mac whereby Freddie Mac
can extend the required purchase date for each mortgage that has an
Original Funding Date (as defined in the agreement) occurring
within the fourth quarter of 2017, to February 15, 2018. In
connection with the extended funding agreement with Freddie Mac,
PNC agreed to increase its financing arrangement to
$2.0 billion. The maximum capacity under the PNC arrangement
will revert to $1.5 billion after the expiration of the
extended funding agreement. The Company is also party to an
uncommitted $150 million financing arrangement with The
Huntington National Bank (“Huntington”). The Huntington
arrangement was amended in July 2017 to increase the uncommitted
amount from $125 million to $150 million, which can be
increased to $175 million three times in a one-year Each
funding is separately approved on a transaction-by-transaction 30-day</t>
  </si>
  <si>
    <t>Lease Commitments</t>
  </si>
  <si>
    <t>Commitments and Contingencies Disclosure [Abstract]</t>
  </si>
  <si>
    <t>9.
Lease Commitments The Company leases various corporate offices (which leases
sometime include parking spaces) and office equipment under
noncancelable operating leases. These leases have initial terms of
three to eleven years. Several of the leases have termination
clauses whereby the term may be reduced by two to eight years upon
prior notice and payment of a termination fee by the Company. Total
rental expense charged to operations was $13.3 million,
$11.7 million, and $10.1 million for the years ended
December 31, 2017, 2016 and 2015, respectively, and is
recorded within occupancy expense in the consolidated statements of
comprehensive income. Future minimum rental payments for the next five years under
operating leases with noncancelable terms in excess of one year and
without regard to early termination provisions are as follows (in
thousands):
2018 $ 11,159
2019 10,702
2020 10,117
2021 8,650
2022 6,537
Thereafter 12,547
$ 59,712
The Company subleases certain office space to subtenants, some
of which may be canceled at any time. The rental income received
from these subleases is included as a reduction of occupancy
expenses in the accompanying consolidated statements of
comprehensive income. The Company also leases certain office equipment under capital
leases that expire at various dates through 2020. See Note 4
and Note 7 for further description of the assets and related
obligations recorded under these capital leases at
December 31, 2017 and 2016, respectively.
HFF Holdings is not an obligor under, nor does it guarantee,
any of the Company’s leases.</t>
  </si>
  <si>
    <t>Retirement Plan</t>
  </si>
  <si>
    <t>Retirement Benefits [Abstract]</t>
  </si>
  <si>
    <t>10.
Retirement Plan The Company maintains a retirement savings plan for all
eligible employees, in which employees may make deferred salary
contributions up to the maximum amount allowable by the IRS.
After-tax after-tax</t>
  </si>
  <si>
    <t>Servicing</t>
  </si>
  <si>
    <t>Transfers and Servicing [Abstract]</t>
  </si>
  <si>
    <t>11.
Servicing The
Company services commercial real estate loans for investors. The
servicing portfolio totaled $69.8 billion, $58.0 billion,
and $48.7 billion at December 31, 2017, 2016 and 2015,
respectively. In
connection with its servicing activities, the Company holds funds
in escrow for the benefit of mortgagors for hazard insurance, real
estate taxes and other financing arrangements. At December 31,
2017, 2016 and 2015, the funds held in escrow totaled
$208.3 million, $182.3 million and $177.5 million,
respectively. These funds, and the offsetting obligations, are not
presented in the Company’s financial statements as they do
not represent assets and liabilities of the Company. Pursuant to
the requirements of the various investors for which the Company
services loans, the Company maintains bank accounts, holding escrow
funds, which have balances in excess of the FDIC insurance limit.
The fees earned on these escrow funds are reported in capital
markets services revenue in the consolidated statements of
comprehensive income.</t>
  </si>
  <si>
    <t>Legal Proceedings</t>
  </si>
  <si>
    <t>12.
Legal Proceedings 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Income Taxes</t>
  </si>
  <si>
    <t>Income Tax Disclosure [Abstract]</t>
  </si>
  <si>
    <t>13.
Income Taxes Income tax expense includes current and deferred taxes as
follows (in thousands):
Current Deferred Total
Year Ended
December 31, 2017:
Federal $38,321 $60,587 $98,908
State 6,764 2,126 8,890
Foreign — (1,030 ) (1,030 )
$45,085 $61,683 $106,768
Current Deferred Total
Year Ended
December 31, 2016:
Federal $28,515 $15,772 $44,287
State 5,987 762 6,749
$34,502 $16,534 $51,036
Current Deferred Total
Year Ended
December 31, 2015:
Federal $35,682 $13,131 $48,813
State 6,094 3,042 9,136
$41,776 $16,173 $57,949
The reconciliation between the income tax computed by applying
the U.S. federal statutory rate and the effective tax rate on
net income is as follows for the years ended December 31,
2017, 2016 and 2015 (dollars in thousands):
Year Ended
December 31,
2017 2016 2015
Income before
taxes $ 201,728 $ 128,231 $ 141,912
December 31,
2017 2016 2015
Income Tax
expense Rate Rate Rate
Taxes computed at federal
rate $ 70,639 35.0 % $ 44,881 35.0 % $ 49,669 35.0 %
State and local taxes,
net of federal tax benefit 6,398 3.2 % 5,258 4.1 % 5,251 3.7 %
Rate differential
on non-US 954 0.5 % — — — —
Effect of deferred tax
rate change 41,834 20.7 % (1,188 ) (0.9 )% 2,621 1.8 %
Change in income tax
benefit / payable to stockholder (13,724 ) (6.8 )% 359 0.3 % (750 ) (0.5 )%
Effect of windfalls
related to equity compensation (1,139 ) (0.6 )% — — — —
Return to provision
adjustment (131 ) (0.1 )% 196 0.1 % (130 ) (0.1 )%
Meals and
entertainment 1,757 0.9 % 1,484 1.2 % 1,267 0.9 %
Other 180 0.1 % 46 0.0 % 21 0.0 %
$ 106,768 52.9 % $ 51,036 39.8 % $ 57,949 40.8 %
Deferred income tax assets and liabilities consist of the
following at December 31, 2017 and 2016 (in
thousands):
December 31,
2017 2016
Deferred income tax
assets:
Section 754 election
tax basis step-up $ 57,766 $ 117,749
Tenant
improvements 2,678 3,571
Restricted stock
units 6,830 8,564
Intangible
asset 228 389
Net operating
loss 1,070 —
Other 779 932
Deferred income tax
asset 69,351 131,205
Deferred income tax
liabilities:
Goodwill (669 ) (1,272 )
Servicing
rights (15,150 ) (15,003 )
Deferred rent (1,428 ) (1,671 )
Compensation (851 ) (120 )
Investment in
partnership (379 ) (582 )
Deferred income tax
liability (18,477 ) (18,648 )
Net deferred income tax
asset $ 50,874 $ 112,557
The 2017 Tax Act significantly revises the U.S. corporate
income tax by, among other things, lowering the statutory corporate
tax rate from 35% to 21%, eliminating certain
deductions, imposing a mandatory one-time The Company’s primary deferred tax asset represents a tax
basis step-up step-up step-up pre-tax To the extent that the Company does not have sufficient taxable
income in a year to fully utilize this annual deduction, the unused
benefit is recharacterized as a net operating loss and can then be
carried forward indefinitely. The Company measured the deferred tax
asset based on the estimated income tax effects of the increase in
the tax basis of the assets owned by the Operating Partnerships
utilizing the enacted tax rates at the date of the transaction. In
accordance with ASC 740, the tax effects of transactions with
shareholders that result in changes in the tax basis of a
company’s assets and liabilities are recognized in equity.
Changes in the measurement of the deferred tax assets or the
valuation allowance due to changes in the enacted tax rates upon
the finalization of the income tax returns for the year of the
exchange transaction were recorded in equity. All subsequent
changes in the measurement of the deferred tax assets due to
changes in the enacted tax rates or changes in the valuation
allowance are recorded as a component of income tax
expense. In evaluating the realizability of the deferred tax assets,
management makes estimates and judgments regarding the level and
timing of future taxable income, including projecting future
revenue growth and changes to the cost structure. In order to
realize the anticipated 2017 pre-tax pre-tax The Company has analyzed the need for a reserve for
unrecognized tax benefits under ASC 740-10 The Company will recognize interest and penalties related to
unrecognized tax benefits in interest and other income, net in the
consolidated statements of comprehensive income. There were no
interest or penalties recorded in the twelve months ended
December 31, 2017 or December 31, 2016.
Tax
Receivable Agreement In connection with the Reorganization Transactions, HFF LP and
HFF Securities made an election under Section 754 for 2007 and
maintained that election in effect for each taxable year in which
an exchange of Operating Partnership partnership units for shares
of the Company’s Class A common stock occurred. The
initial sale as a result of the offering and the subsequent
exchanges of partnership units increased the tax basis of the
assets owned by HFF LP and HFF Securities to their fair market
value. This increase in tax basis allows the Company to reduce the
amount of future tax payments to the extent that the Company has
future taxable income. As a result of the increase in tax basis,
the Company is entitled to future tax benefits of
$57.8 million and has recorded this amount as a deferred tax
asset on its consolidated balance sheet. The Company has updated
its estimate of these future tax benefits based on the changes to
the estimated annual effective tax rate for 2017 and 2016. The
Company is obligated, however, pursuant to its Tax Receivable
Agreement with HFF Holdings, to pay to HFF Holdings, 85% of the
amount of cash savings, if any, in U.S. federal, state and
local income tax that the Company actually realizes as a result of
these increases in tax basis and as a result of certain other tax
benefits arising from the Company entering into the tax receivable
agreement and making payments under that agreement. For purposes of
the tax receivable agreement, actual cash savings in income tax
will be computed by comparing the Company’s actual income tax
liability to the amount of such taxes that it would have been
required to pay had there been no increase to the tax basis of the
assets of HFF LP and HFF Securities as a result of the initial sale
and later exchanges and had the Company not entered into the tax
receivable agreement.
The Company accounts for the income tax effects and
corresponding tax receivable agreement effects as a result of the
initial purchase and the sale of units of the Operating
Partnerships in connection with the Reorganization Transactions and
exchanges of Operating Partnership units for the Company’s
Class A shares by recognizing a deferred tax asset for the
estimated income tax effects of the increase in the tax basis of
the assets owned by the Operating Partnerships, based on enacted
tax rates at the date of the transaction, less any tax valuation
allowance the Company believes is required. In accordance with ASC
740, the tax effects of transactions with shareholders that result
in changes in the tax basis of a company’s assets and
liabilities will be recognized in equity. If transactions with
shareholders result in the recognition of deferred tax assets from
changes in the company’s tax basis of assets and liabilities,
the valuation allowance initially required upon recognition of
these deferred assets will be recorded in equity. Subsequent
changes in enacted tax rates or any valuation allowance are
recorded as a component of income tax expense. The Company believes it is more likely than not that it will
realize the benefit represented by the deferred tax asset, and,
therefore, the Company recorded 85% of this estimated amount of the
increase in deferred tax assets, as a liability to HFF Holdings
under the tax receivable agreement and the remaining 15% of the
increase in deferred tax assets directly in
additional paid-in While the actual amount and timing of payments under the tax
receivable agreement will depend upon a number of factors,
including the amount and timing of taxable income generated in the
future, changes in future tax rates, the value of individual
assets, the portion of the Company’s payments under the tax
receivable agreement constituting imputed interest and increases in
the tax basis of the Company’s assets resulting in payments
to HFF Holdings, the Company has estimated that the payments that
will be made to HFF Holdings will be $60.9 million and has
recorded this obligation to HFF Holdings as a liability on the
consolidated balance sheet. During the year ended December 31,
2017, the tax rates used to measure the deferred tax assets were
updated to reflect the reduction in statutory rates inclusive of
the 2017 Tax Act which resulted in a decrease of deferred tax
assets of $41.8 million and a corresponding decrease in the
payable under the tax receivable agreement of $39.2 million.
The tax rates used to measure the deferred tax assets were also
updated during the year ended December 31, 2016, which
resulted in a decrease of deferred tax assets of $1.2 million which
resulted in an increase in the payable under the tax receivable
agreement of $1.0 million. To the extent the Company does not
realize all of the tax benefits in future years, this liability to
HFF Holdings may be reduced. In conjunction with filing of the Company’s 2016 federal
and state tax returns, the benefit for 2016 relating to the
Section 754 basis step-up step-up</t>
  </si>
  <si>
    <t>Stockholders' Equity</t>
  </si>
  <si>
    <t>Equity [Abstract]</t>
  </si>
  <si>
    <t>14.
Stockholders’ Equity The Company is authorized to issue 175,000,000 shares of
Class A common stock, par value $0.01 per share. Each share of
Class A common stock entitles its holder to one vote on all
matters to be voted on by stockholders generally. The Company had
issued 38,742,698 and 38,463,448 shares of Class A common
stock as of December 31, 2017 and 2016,
respectively.
On January 26, 2018, our board of directors declared a
special cash dividend of $1.75 per share of Class A common
stock to stockholders of record on February 9, 2018. The
aggregate dividend payment was paid on February 21, 2018 and
totaled approximately $67.5 million based on the number of
shares of Class A common stock then outstanding. Additionally,
79,387 restricted stock units (dividend equivalent units) were
granted for those unvested and vested but not issued restricted
stock units as of the record date of February 9, 2018. These
dividend equivalent units follow the same vesting terms as the
underlying restricted stock units. On January 24, 2017, our board of directors declared a
special cash dividend of $1.57 per share of Class A common
stock to stockholders of record on February 9, 2017. The
aggregate dividend payment was paid on February 21, 2017 and
totaled approximately $60.0 million based on the number of
shares of Class A common stock then outstanding. Additionally,
95,648 restricted stock units (dividend equivalent units) were
granted for those unvested and vested but not issued restricted
stock units as of the record date of February 9, 2017. These
dividend equivalent units follow the same vesting terms as the
underlying restricted stock units. On January 22, 2016, our board of directors declared a
special cash dividend of $1.80 per share of Class A common
stock to stockholders of record on February 8, 2016. The
aggregate dividend payment was paid on February 19, 2016 and
totaled approximately $68.4 million based on the number of
shares of Class A common stock then outstanding. Additionally,
82,536 restricted stock units (dividend equivalent units) were
granted for those unvested and vested but not issued restricted
stock units as of the record date of February 8, 2016. These
dividend equivalent units follow the same vesting terms as the
underlying restricted stock units.</t>
  </si>
  <si>
    <t>Earnings Per Share</t>
  </si>
  <si>
    <t>Earnings Per Share [Abstract]</t>
  </si>
  <si>
    <t xml:space="preserve">15.
Earnings Per Share The Company’s net income and weighted average shares
outstanding for the years ended December 31, 2017, 2016 and
2015, consists of the following (dollars in
thousands)
Year Ended
December 31,
2017 2016 2015
Net income $ 94,960 $ 77,195 $ 83,963
Weighted Average Shares
Outstanding:
Basic 38,662,118 38,245,682 37,975,997
Diluted 39,673,152 38,843,156 38,449,212 The calculations of basic and diluted earnings per share
amounts for the years ended December 31, 2017, 2016 and 2015
are described and presented below. Basic Earnings per
Share Numerator Denominator Diluted Earnings per
Share Numerator Denominator
Year Ended
December 31,
2017 2016 2015
Basic Earnings Per Share
of Class A Common Stock
Numerator:
Net income $ 94,960 $ 77,195 $ 83,963
Denominator:
Weighted average number of
shares of Class A common stock outstanding 38,662,118 38,245,682 37,975,997
Basic earnings per share of
Class A common stock $ 2.46 $ 2.02 $ 2.21
Diluted Earnings Per
Share of Class A Common Stock
Numerator:
Net income $ 94,960 $ 77,195 $ 83,963
Denominator:
Basic weighted average
number of shares of Class A common stock outstanding 38,662,118 38,245,682 37,975,997
Add — dilutive
effect of:
Unvested restricted stock
units 995,402 586,121 453,312
Stock options 15,632 11,353 19,903
Weighted average
Class A common shares outstanding —
diluted 39,673,152 38,843,156 38,449,212
Diluted earnings per share
of Class A common stock $ 2.39 $ 1.99 $ 2.18 </t>
  </si>
  <si>
    <t>Concentrations</t>
  </si>
  <si>
    <t>Risks and Uncertainties [Abstract]</t>
  </si>
  <si>
    <t>16.
Concentrations A significant portion of the Company’s capital markets
services revenues is derived from transactions involving commercial
real estate located in specific geographic areas. During 2017,
approximately 17.8%, 13.9%, 6.1%, 5.7% and 4.4% of the
Company’s capital markets services revenues were derived from
transactions involving commercial real estate located in Texas,
California, Florida, New York, and the region consisting of the
District of Columbia, Maryland, and Virginia, respectively. During
2016, approximately 19.0%, 13.8%, 8.5%, 6.0%, and 5.2% of the
Company’s capital markets services revenues were derived from
transactions involving commercial real estate located in Texas,
California, Florida, Illinois and the region consisting of the
District of Columbia, Maryland and Virginia, respectively. As a
result, a significant portion of the Company’s business is
dependent on the economic conditions in general and the markets for
commercial real estate in these areas.</t>
  </si>
  <si>
    <t>Related Party Transactions</t>
  </si>
  <si>
    <t>Related Party Transactions [Abstract]</t>
  </si>
  <si>
    <t>17.
Related Party Transactions As a result of the Company’s initial public offering, the
Company entered into a tax receivable agreement with HFF Holdings
that provides for the payment by the Company to HFF Holdings of 85%
of the amount of the cash savings, if any, in U.S. federal,
state and local income tax that the Company actually realizes as a
result of the increase in tax basis of the assets owned by HFF LP
and HFF Securities and as a result of certain other tax benefits
arising from entering into the tax receivable agreement and making
payments under that agreement. As members of HFF Holdings, each of
Mark Gibson, the Company’s chief executive officer, Jody
Thornton, the Company’s president and member of the
Company’s board of directors and a capital markets advisor of
the Operating Partnerships, and John Fowler, a current director
emeritus of the Company’s board of directors and a capital
markets advisor of the Operating Partnerships, and Matthew D.
Lawton, Gerard T. Sansosti and Manuel A. de Zarraga, and Michael J.
Tepedino, each an Executive Managing Director and a capital markets
advisor of the Operating Partnerships, is entitled to participate
in such payments, in each case on a pro rata basis based upon such
person’s ownership of interests in each series of tax
receivable payments created by the initial public offering or
subsequent exchange of Operating Partnership units. During the
third quarter of 2017, Messrs. Gibson, Thornton, Fowler, Lawton,
Sansosti, Tepedino, and de Zarraga received payments of
$1.1 million, $1.1 million, $0.9 million,
$0.3 million, $0.5 million, $0.2 million and
$0.3 million in connection with the Company’s payment of
$11.2 million to HFF Holdings under the tax receivable
agreement. During the third quarter of 2016, Messrs. Gibson,
Thornton, Fowler, Lawton, Sansosti, de Zarraga and Tepedino
received payments of $0.8 million, $0.8 million,
$0.7 million, $0.2 million, $0.4 million,
$0.2 million and $0.2 million in connection with the
Company’s payment of $10.8 million to HFF Holdings under
the tax receivable agreement. The Company will retain the remaining
15% of cash savings, if any, in income tax that it realizes. For
purposes of the tax receivable agreement, cash savings in income
tax will be computed by comparing the Company’s actual income
tax liability to the amount of such taxes that it would have been
required to pay had there been no increase to the tax basis of the
assets of HFF LP and HFF Securities allocable to the Company as a
result of the initial sale and later exchanges and had the Company
not entered into the tax receivable agreement. The term of the tax
receivable agreement commenced upon consummation of the offering
and will continue until all such tax benefits have been utilized or
have expired. See Note 13 for further information regarding
the tax receivable agreement and Note 18 for the amount
recorded in relation to this agreement.</t>
  </si>
  <si>
    <t>Commitments and Contingencies</t>
  </si>
  <si>
    <t>18.
Commitments and Contingencies
Tax
Receivable Agreement The Company is obligated, pursuant to its tax receivable
agreement with HFF Holdings, to pay to HFF Holdings 85% of the
amount of cash savings, if any, in U.S. federal, state and
local income tax that the Company actually realizes as a result of
the increases in tax basis under Section 754 and as a result
of certain other tax benefits arising from the Company entering
into the tax receivable agreement and making payments under that
agreement. During the year ended December 31, 2017, the
Company paid HFF Holdings $11.2 million, which represents 85%
of the actual cash savings realized by the Company in 2016. During
the year ended December 31, 2016, the Company paid HFF
Holdings $10.8 million, which represents 85% of the actual
cash savings realized by the Company in 2015. The Company has
recorded $60.9 million and $111.4 million for this
obligation to HFF Holdings as a liability on the consolidated
balance sheets as of December 31, 2017 and 2016, respectively.
The Company anticipates making a payment to HFF Holdings of
approximately $11.8 million in 2018.
Employment
Arrangements In recent years, the Company has entered into arrangements with
newly-hired capital markets advisors whereby these capital markets
advisors would be paid additional compensation if certain
performance targets are met over a defined period. These payments
will be made to the capital markets advisors only if they enter
into an employment agreement at the end of the performance period.
Payments under these arrangements, if earned, would be paid in
fiscal years 2018 through 2020. Currently, the Company cannot
reasonably estimate the amounts that would be payable under all of
these arrangements. The Company begins to accrue for these payments
when it is deemed probable that payments will be made; therefore,
on a quarterly basis, the Company evaluates the probability of each
of the capital markets advisors achieving the performance targets
and the probability of each of the capital markets advisors signing
an employment agreement. As of December 31, 2017 and 2016,
$0.6 million and $0.1 million, respectively, have been
accrued for these arrangements within the consolidated balance
sheet.
Subsidiary
Collateralization HFF, Inc. has collateralized HFF LP in the amount of $0.1
million in conformity with mortgage lending minimum net worth
requirements.</t>
  </si>
  <si>
    <t>Selected Quarterly Financial Data</t>
  </si>
  <si>
    <t>Quarterly Financial Information Disclosure [Abstract]</t>
  </si>
  <si>
    <t>19.
Selected Quarterly Financial Data (unaudited, in thousands
except for per share data)
Quarter
Ended
2017 March 31 June 30 September 30 December 31
Net revenue $ 138,806 $ 137,364 $ 148,022 $ 185,286
Operating income 20,764 19,397 24,646 40,521
Interest and other income,
net 10,794 13,042 12,209 21,164
Decrease in payable under
the tax receivable agreement — — 479 38,733
Net income 19,656 19,462 21,603 34,239
Per share data
(1)
Basic earnings per
share $ 0. 51 $ 0. 50 $ 0. 56 $ 0.88
Diluted earnings per
share $ 0. 50 $ 0. 49 $ 0. 54 $ 0.85
Quarter
Ended
2016 March 31 June 30 September 30 December 31
Net revenue $ 117,530 $ 117,665 $ 126,535 $ 155,696
Operating income 16,741 17,585 24,261 37,186
Interest and other income,
net 6,317 8,739 9,053 9,416
Increase in payable under
the tax receivable agreement — — (1,025 ) —
Net income 13,876 15,846 20,020 27,453
Per share data
(1)
Basic earnings per
share $ 0.36 $ 0.41 $ 0.52 $ 0.72
Diluted earnings per
share $ 0.36 $ 0.41 $ 0.51 $ 0.70
(1)
Earnings per share were computed independently for each of the
periods presented; therefore, the sum of the earnings per share
amounts for the quarters may not equal the total for the
year.</t>
  </si>
  <si>
    <t>Organization and Basis of Presentation (Policies)</t>
  </si>
  <si>
    <t>Basis of Presentation</t>
  </si>
  <si>
    <t>Basis of
Presentation The
accompanying consolidated financial statements of the Company
include the accounts of HFF LP, HFF Securities, HFF Real Estate
Limited and HFF Securities Limited, as well as the Company’s
additional wholly-owned subsidiaries, Holliday GP and Partnership
Holdings. All significant intercompany accounts and transactions
have been eliminated.</t>
  </si>
  <si>
    <t>Consolidation</t>
  </si>
  <si>
    <t>Consolidation The accompanying consolidated financial statements of HFF, Inc.
have been prepared by the Company’s management in accordance
with generally accepted accounting principles in the United States
for financial information and applicable rules and regulations
promulgated under the Securities Exchange act of 1934, as amended.
The consolidated financial statements of the Company include the
accounts of its wholly-owned subsidiaries. All significant
intercompany accounts and transactions have been
eliminated.</t>
  </si>
  <si>
    <t>Concentrations of Credit Risk</t>
  </si>
  <si>
    <t>Concentrations of Credit Risk The
Company’s financial instruments that are exposed to
concentrations of credit risk consist primarily of cash. The
Company places its cash with financial institutions in amounts
which at times exceed the FDIC insurance limit. The Company has not
experienced any losses in such accounts and believes it is not
exposed to any credit risk on cash other than as identified
herein.</t>
  </si>
  <si>
    <t>Cash and Cash Equivalents</t>
  </si>
  <si>
    <t>Cash and
Cash Equivalents Cash
and cash equivalents include cash on hand and in bank accounts and
short-term investments with original maturities of three months or
less. At December 31, 2017, our cash and cash equivalents were
invested or held in a mix of money market funds and bank demand
deposit accounts at two financial institutions.</t>
  </si>
  <si>
    <t>Restricted Cash</t>
  </si>
  <si>
    <t>Restricted Cash Restricted cash represents good faith deposits from borrowers
that are held between the time we enter into a rate-lock commitment
with the borrower and Freddie Mac’s purchase of the loan. The
Company records a corresponding liability for such good faith
deposits from borrowers within other current
liabilities within the consolidated balance sheets.</t>
  </si>
  <si>
    <t>Revenue Recognition</t>
  </si>
  <si>
    <t>Revenue
Recognition Capital markets services revenues consist of origination fees,
investment advisory fees, loan sales fees, placement fees and
servicing fees. Origination fees are earned for the placement of
debt, equity or structured financing for real estate transactions.
Investment advisory and loan sales fees are earned for brokering
sales of real estate and/or loans. Placement fees are earned by HFF
Securities for discretionary and nondiscretionary equity capital
raises and other investment banking services. These fees are
negotiated between the Company and its clients, generally on a
case-by-case
Certain of the Company’s fee agreements provide for
reimbursement of transaction-related costs which the Company
recognizes as revenue. Reimbursements received from clients for
out-of-pocket out-of-pocket</t>
  </si>
  <si>
    <t>Mortgage Notes Receivable</t>
  </si>
  <si>
    <t>Mortgage
Notes Receivable The
Company is qualified with the Federal Home Loan Mortgage
Corporation (“Freddie Mac”) as a Freddie Mac
Multifamily Approved Seller/Servicer for Conventional and Senior
Housing Loan provider (“Freddie Mac Program”). Under
the Freddie Mac Program, the Company originates mortgages based on
commitments from Freddie Mac, and then sells the loans to Freddie
Mac approximately one month following the loan origination. The
Company recognizes interest income on the accrual basis during this
holding period based on the contract interest rate in the loan that
will be purchased by Freddie Mac (see Note 8). The
Company records mortgage loans held for sale at period end at fair
value. The fair value of the mortgage notes receivable is
considered a Level 2 asset in the fair value hierarchy as it
is based on prices observable in the market for similar
loans. Freddie Mac requires HFF LP to meet minimum net worth and
liquid assets requirements and to comply with certain other
standards. As of December 31, 2017, HFF LP met Freddie
Mac’s minimum net worth and liquid assets
requirements.</t>
  </si>
  <si>
    <t>Advertising</t>
  </si>
  <si>
    <t>Advertising Costs associated with advertising are expensed as incurred.
Advertising expense was $0.9 million, $1.0 million and
$0.9 million for the years ended December 31, 2017, 2016
and 2015, respectively. These amounts are included in other
operating expenses in the accompanying consolidated statements of
comprehensive income.</t>
  </si>
  <si>
    <t>Property
and Equipment Property and equipment are recorded at cost. The Company
depreciates furniture, office equipment and computer equipment on
the straight-line method over three to seven years. Software costs
are depreciated using the straight-line method over three years,
while capital leases and leasehold improvements are depreciated
using the straight-line method over the shorter of the term of the
lease or useful life of the asset. Depreciation expense was $4.3 million, $3.3 million
and $2.5 million for the years ended December 31, 2017,
2016 and 2015, respectively. Expenditures for routine maintenance and repairs are charged to
expense as incurred. Renewals and betterments which substantially
extend the useful life of an asset are capitalized.</t>
  </si>
  <si>
    <t>Leases</t>
  </si>
  <si>
    <t>Leases The
Company leases all of its facilities under operating lease
agreements. These lease agreements typically contain tenant
improvement allowances. The Company records tenant improvement
allowances as a leasehold improvement asset, included in property
and equipment, net in the consolidated balance sheet, and a related
deferred rent liability and amortizes them on a straight-line basis
over the shorter of the term of the lease or useful life of the
asset as additional depreciation expense and a reduction to rent
expense, respectively. Lease agreements sometimes contain rent
escalation clauses or rent holidays, which are recognized on a
straight-line basis over the life of the lease in accordance with
ASC 840, Leases</t>
  </si>
  <si>
    <t>Computer Software Costs</t>
  </si>
  <si>
    <t>Computer
Software Costs Certain costs related to the development or purchases of
internal-use</t>
  </si>
  <si>
    <t>Business Combinations</t>
  </si>
  <si>
    <t>Business
Combinations The Company accounts for acquired businesses using the
acquisition method of accounting, which requires that the assets
acquired and liabilities assumed be recorded at the date of
acquisition at their respective estimated fair values. The cost to
acquire a business is allocated to the underlying net assets of the
acquired business based on estimates of their respective fair
values. The purchase price allocation process requires management
to make significant estimates and assumptions with respect to
intangible assets. Acquired intangible assets are amortized over
the expected life of the asset. Any excess of the purchase price
over the estimated fair values of the net assets acquired is
recorded as goodwill.</t>
  </si>
  <si>
    <t>Goodwill Goodwill is required to be tested for impairment at least
annually. The Company performs its annual impairment test as of
October 1st or more frequently when indicators of
impairment are present. The goodwill impairment test involves
comparing the fair value of a reporting unit to its carrying value,
including goodwill. A goodwill impairment loss is recognized for
the amount that the carrying amount of a reporting unit, including
goodwill, exceeds its fair value, limited to the total amount of
goodwill allocated to that reporting unit. The Company uses a
combination of a discounted cash flow model (“DCF
model”) and a market approach to determine the current fair
values of the reporting units. A number of significant assumptions
and estimates are involved in the application of the DCF model to
forecast operating cash flows, including markets and market share,
sales volume and pricing, costs of services, working capital
changes and discount rates.</t>
  </si>
  <si>
    <t>Intangible Assets</t>
  </si>
  <si>
    <t>Intangible
Assets Intangible assets include mortgage servicing rights under
agreements with third-party lenders, non-competition Servicing rights are capitalized for servicing assumed on loans
originated and sold to Freddie Mac with servicing retained based on
an allocation of the carrying amount of the loan and the servicing
right in proportion to the relative fair values at the date of
sale. Servicing rights are recorded at the lower of cost or
market. Mortgage servicing rights do not trade in an active, open
market and therefore, do not have readily available observable
prices. Since there is no ready market value for the mortgage
servicing rights, such as quoted market prices or prices based on
sales or purchases of similar assets, the Company determines the
fair value of the mortgage servicing rights by estimating the net
present value of future cash flows associated with the servicing of
the loans. Management makes certain assumptions and judgments in
estimating the fair value of servicing rights. The estimate is
based on a number of assumptions, including the benefits of
servicing (contractual servicing fees and interest on escrow and
float balances), the cost of servicing, prepayment rates (including
risk of default), an inflation rate, the expected life of the cash
flows and the discount rate. The cost of servicing, prepayment
rates and discount rates are the most sensitive factors affecting
the estimated fair value of the servicing rights. Management
estimates a market participant’s cost of servicing by
analyzing the limited market activity and considering the
Company’s own internal servicing costs. Management estimates
the discount rate by considering the various risks involved in the
future cash flows of the underlying loans which include the
cancellation of servicing contracts and the incremental risk
related to large loans. Management estimates the prepayment levels
of the underlying mortgages by analyzing recent historical
experience. Many of the commercial loans being serviced have
financial penalties for prepayment or early payoff before the
stated maturity date. As a result, the Company has consistently
experienced a low level of loan runoff. The estimated value of the
servicing rights is impacted by changes in these
assumptions.</t>
  </si>
  <si>
    <t>Transfers and Servicing</t>
  </si>
  <si>
    <t>The Company applies the provisions of ASC 860, Transfers and
Servicing The Company evaluates intangible assets on an annual basis, or
more frequently if circumstances so indicate, for potential
impairment. Indicators of impairment monitored by management
include a decline in the level of serviced loans as well as other
negative economic conditions.</t>
  </si>
  <si>
    <t>Prepaid Compensation Under Employment Agreements</t>
  </si>
  <si>
    <t>Prepaid
Compensation Under Employment Agreements The Company entered into employment agreements with certain
employees whereby sign-up sign-up</t>
  </si>
  <si>
    <t>Capital Markets Advisor Draws</t>
  </si>
  <si>
    <t>Capital
Markets Advisor Draws As part of the Company’s overall compensation program,
the Company offers a new capital markets advisor a draw arrangement
which generally lasts until such time as a capital markets
advisor’s pipeline of business is sufficient to allow the
capital markets advisor to earn sustainable commissions. This
program is intended to provide the capital markets advisor with a
minimal amount of cash flow to allow adequate time for the capital
markets advisor to develop business relationships. Similar to
traditional salaries, the capital markets advisor draws are paid
irrespective of the actual fees generated by the capital markets
advisor. At times these capital markets advisor draws represent the
only form of compensation received by the capital markets advisor.
It is not the Company’s policy to seek collection of unearned
capital markets advisor draws under this arrangement. Capital
markets advisors are also entitled to earn a commission on closed
revenue transactions. Commissions are calculated as the commission
that would have been earned by the broker under one of the
Company’s commission programs, less any amount previously
paid to the capital markets advisor in the form of a draw. As a
result, the Company has concluded that capital markets advisor
draws are economically equivalent to commissions paid and,
accordingly, charges them to commissions as incurred. These amounts
are included in cost of services on the accompanying consolidated
statements of comprehensive income.</t>
  </si>
  <si>
    <t>Earnings
Per Share The
Company computes earnings per share in accordance with ASC 260,
Earnings Per Share</t>
  </si>
  <si>
    <t>Firm and Office Profit Participation Plans and Executive Bonus Plan</t>
  </si>
  <si>
    <t>Firm and
Office Profit Participation Plans and Executive Bonus
Plan The Company’s Firm and Office Profit Participation Plans
and effective January 1, 2015, an Executive Bonus Plan (the
“Plans”) provide for payments in cash and share-based
awards if certain performance metrics are achieved during the year.
The expense recorded for these Plans is estimated during the year
based on actual results at each interim reporting date and an
estimate of future results for the remainder of the year. The Plans
allow for payments to be made in both cash and share-based awards,
the composition of which is determined in the first calendar
quarter of the subsequent year. Cash and share-based awards issued
under these Plans are subject to vesting conditions over the
subsequent year, such that the total expense measured for these
Plans is recorded over the period from the beginning of the
performance year through the vesting date. Based on an accounting
policy election and consistent with ASC 718, Compensation
– Stock Compensation paid-in-capital Prior to January 1, 2015, the Company’s Office and
Firm Profit Participation Plans allowed for payment to be made in
both cash and share-based awards, and the composition of such
payment was determined in the first calendar quarter of the
subsequent year. A portion of the cash and share-based awards
issued under these Office and Firm Profit Participation Plans are
subject to time-based vesting conditions over the subsequent twelve
months of the grant date, such that the total expense measured for
these Plans is recorded over the period from the beginning of the
performance year through the vesting date, or 26 months. In
addition, prior to January 1, 2015, awards made under the
Executive Bonus Plans were historically settled as a cash payment
made in the first calendar quarter of the subsequent year, with the
entire award recognized as expense in the performance
year. Effective January 1, 2015, the Company amended the Plans,
which will now provide for an overall increase in the allocation of
share-based awards. The cash portion of the awards will not be
subject to time-based vesting conditions and will be expensed
during the performance year. The share-based portion of the awards
is subject to a three-year time-based vesting schedule beginning on
the first anniversary of the grant (which is made in the first
calendar quarter of the subsequent year). As a result, the total
expense for the share-based portion of the awards is recorded over
the period from the beginning of the performance year through the
vesting date, or 50 months. Therefore, under the new design of the
Plans, the expense recognized during the performance year will be
less than the expense that would have been recognized in the
performance year under the previous Plan design. The Company
expects that difference will be recognized as an increase in
expense over the subsequent three years, irrespective of the
Company’s financial performance in the future
periods.</t>
  </si>
  <si>
    <t>Stock Based Compensation</t>
  </si>
  <si>
    <t>Stock
Based Compensation ASC
718, Compensation — Stock Compensation</t>
  </si>
  <si>
    <t>Income
Taxes HFF, Inc. and Holliday GP are corporations, and the Operating
Partnerships are limited partnerships. The Operating Partnerships
are subject to state and local income taxes. Income and expenses of
the Operating Partnerships are passed through and reported on the
corporate income tax returns of HFF, Inc. and Holliday GP. Income
taxes shown on the Company’s consolidated statements of
comprehensive income reflect federal income taxes of the
corporation and business and corporate income taxes in various
jurisdictions including the UK Subsidiari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for tax losses
and tax credit carryforwards, if any. Deferred tax assets and
liabilities are measured using tax rates expected to apply to
taxable income in the years in which those temporary differences
are expected to be recovered or settled. The effect on deferred tax
assets and liabilities of a change in tax rates will be recognized
in income in the period of the tax rate change. In assessing the
realizability of deferred tax assets, the Company considers whether
it is more likely than not that some portion or all of the deferred
tax assets will not be realized. The recently enacted U.S. tax reform legislation commonly
referred to as the U.S. Tax Cuts and Jobs Act of 2017 (the
“2017 Tax Act”) was signed into law on
December 22, 2017. The 2017 Tax Act significantly revises the
U.S. corporate income tax by, among other things, lowering the
statutory corporate tax rate from 35% to 21%,
eliminating certain deductions, imposing a mandatory one-time</t>
  </si>
  <si>
    <t>Cost of Services</t>
  </si>
  <si>
    <t>Cost of
Services The Company considers personnel expenses directly attributable
to providing services to its clients, such as salaries, commissions
and transaction bonuses to capital markets advisors and analysts,
and certain purchased services to be directly attributable to the
generation of capital markets services revenue and has classified
these expenses as cost of services in the consolidated statements
of comprehensive income.</t>
  </si>
  <si>
    <t>Segment Reporting</t>
  </si>
  <si>
    <t>Segment
Reporting The Company operates in one reportable segment, the commercial
real estate financial intermediary segment and offers debt
placement, investment advisory, loan sales, loan servicing, equity
placement and investment banking services through its 26 offices.
The results of each office have been aggregated for segment
reporting purposes as they have similar economic characteristics
and provide similar services to a similar class of
customer.</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reasury Stock</t>
  </si>
  <si>
    <t>Treasury
Stock The
Company records common stock purchased for treasury at cost. At the
date of subsequent reissue, the treasury stock account is reduced
by the cost of such stock on the first-in, first-out</t>
  </si>
  <si>
    <t>Recent Accounting Pronouncements</t>
  </si>
  <si>
    <t>Recent
Accounting Pronouncements In March 2016, the FASB issued changes to the accounting for
equity compensation. This update simplifies several aspects of the
accounting for share-based payment transactions, including the
income tax consequences, classification of awards as either equity
or liabilities, and classification on the statement of cash flows.
This update also permits an entity to make an election to either
estimate the number of awards that are expected to vest or account
for forfeitures as they occur. This update was effective for the
Company beginning in fiscal year 2017 and the Company made an
election to change its accounting for forfeitures from the
previously-required estimation method to recognizing forfeitures
when they occur. The Company recognized $0.6 million as a
reduction in retained earnings on January 1, 2017 as a result
of eliminating the estimated forfeiture rate on unvested
RSUs. In December 2016, the FASB issued Accounting Standards Update
(“ASU”) 2016-19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evaluating the impact of
the new guidance on its consolidated financial
statements. In May 2014, the FASB issued ASU No. 2014-09, The Company adopted the new standard on January 1, 2018,
using the modified retrospective approach. The Company has
completed its evaluation of the impact of adopting the revenue
recognition standard and has concluded that the timing of revenue
recognition for certain equity placement services will be
accelerated. However, the adoption of this accounting guidance will
not have a material effect on the consolidated financial
statements. The Company also expects to include additional revenue
recognition disclosures within the notes to the financial
statements in accordance with the new requirements. In November 2016, the FASB issued ASU 2016-18, “Statement the beginning-of-period and end-of-period total 2016-18 2016-18 In January 2017, the FASB issued ASU 2017-01 2017-01 In January 2017, FASB issued ASU No. 2017-04, 2017-04
May 2017, the FASB issued ASU 2017-09, 2017-09</t>
  </si>
  <si>
    <t>ASC Topic 820, Fair Value Measurement</t>
  </si>
  <si>
    <t>Financial Instruments</t>
  </si>
  <si>
    <t>FASB ASC Topic 825, Financial Instruments Cash and Cash Equivalents and Restricted Cash Warehouse line of credit</t>
  </si>
  <si>
    <t>Contingencies</t>
  </si>
  <si>
    <t>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Stock Compensation (Tables)</t>
  </si>
  <si>
    <t>Weighted Average Fair Value of Outstanding Stock Options</t>
  </si>
  <si>
    <t xml:space="preserve">The
fair value of stock options is estimated on the grant date using a
Black-Scholes option-pricing model. The following table presents
the weighted average assumptions for stock options still
outstanding as of December 31, 2017:
Dividend yield 0.0 %
Expected
volatility 72.8 %
Risk-free interest
rate 2.2 %
Expected life (in
years) 6.0 </t>
  </si>
  <si>
    <t>Nonvested Share Activity</t>
  </si>
  <si>
    <t>The following table presents options outstanding for the years
ended December 31, 2017, 2016 and 2015 and their related
weighted average exercise price, weighted average remaining
contractual term and intrinsic value:
Options Weighted Weighted Aggregate
Balance at
December 31, 2014 51,586 $ 8.92 4.0 years $ 1,393
Granted — — — —
Exercised (26,594 ) 8.61 2.5 years 875
Forfeited or
expired — — — —
Balance at
December 31, 2015 24,992 $ 9.25 3.5 years $ 777
Granted — — — —
Exercised (5,338 ) 17.41 0.2 years 159
Forfeited or
expired — — — —
Balance at
December 31, 2016 19,654 $ 7.04 3.1 years $ 595
Granted — — — —
Exercised — — — —
Forfeited or
expired — — — —
Balance at
December 31, 2017 19,654 $ 7.04 2.1 years $ 956</t>
  </si>
  <si>
    <t>Restricted Stock Units Award Activity</t>
  </si>
  <si>
    <t>A summary of restricted stock units (“RSU”)
activity and related information during the period was as
follows:
RSU’s with no RSU’s with graded Total
Balance at January 1,
2015 143,187 900,318 1,043,505
Granted 9,108 461,597 470,705
Dividend on unissued
RSU’s 6,748 42,635 49,383
Converted to common
stock (2,793 ) (215,262 ) (218,055 )
Forfeited or
expired — (49,689 ) (49,689 )
Balance at
December 31, 2015 156,250 1,139,599 1,295,849
Granted 12,372 1,060,434 1,072,806
Dividend on unissued
RSU’s 11,576 70,960 82,536
Converted to common
stock (2,035 ) (341,519 ) (343,554 )
Forfeited or
expired — (26,745 ) (26,745 )
Balance at
December 31, 2016 178,163 1,902,729 2,080,892
Granted 14,598 818,282 832,880
Dividend on unissued
RSU’s 9,046 86,602 95,648
Converted to common
stock (2,927 ) (598,078 ) (601,005 )
Forfeited or
expired — (18,867 ) (18,867 )
Balance at
December 31, 2017 198,880 2,190,668 2,389,548</t>
  </si>
  <si>
    <t>Property and Equipment (Tables)</t>
  </si>
  <si>
    <t>Summary of Property and Equipment</t>
  </si>
  <si>
    <t>Property and equipment consist of the following (in
thousands):
December 31
2017 2016
Furniture and
equipment $ 8,192 $ 7,667
Computer
equipment 2,139 2,145
Capitalized software
costs 2,567 2,043
Leasehold
improvements 19,536 15,813
Subtotal 32,434 27,668
Less accumulated
depreciation and amortization (14,537 ) (11,831 )
$ 17,897 $ 15,837</t>
  </si>
  <si>
    <t>Business Combinations, Goodwill and Intangible Assets (Tables)</t>
  </si>
  <si>
    <t>Schedule of Changes in Goodwill</t>
  </si>
  <si>
    <t>The Company’s goodwill as of and for the year ended
December 31, 2017 and 2016 are summarized as follows (in
thousands):
Balance at
December 31, 2016 $ 3,712
Additions through
acquisitions 4,716
Foreign currency
translation 260
Balance at
December 31, 2017 $ 8,688</t>
  </si>
  <si>
    <t>Summary of Intangible Assets</t>
  </si>
  <si>
    <t>The Company’s intangible assets are summarized as follows
(in thousands):
December 31,
2017 December 31,
2016
Gross Accumulated Net Book Gross Accumulated Net Book
Mortgage servicing
rights $ 92,856 $ (34,373 ) $ 58,483 $ 64,648 $ (28,034 ) $ 36,614
Other 959 (605 ) 354 — — —
Total intangible
assets $ 93,815 $ (34,978 ) $ 58,837 $ 64,648 $ (28,034 ) $ 36,614</t>
  </si>
  <si>
    <t>Summary of Carrying and Fair Value of Mortgage Servicing Rights</t>
  </si>
  <si>
    <t>Changes in the carrying value of mortgage servicing rights for
the years ended December 31, 2017 and 2016 (in
thousands):
Category 12/31/16 Capitalized Amortized Sold / Transferred 12/31/17
Freddie Mac $ 16,234 $ 29,546 $ (5,312 ) $ — $ 40,468
CMBS 16,247 1,169 (3,902 ) — 13,514
Life company 3,567 2,791 (2,525 ) — 3,833
Life company —
limited 566 465 (363 ) — 668
Total $ 36,614 $ 33,971 $ (12,102 ) $ — $ 58,483
Category 12/31/15 Capitalized Amortized Sold / Transferred 12/31/16
Freddie Mac $ 7,074 $ 14,480 $ (2,257 ) $ (3,063 ) $ 16,234
CMBS 16,768 1,059 (3,997 ) 2,417 16,247
Life company 2,729 2,849 (2,011 ) — 3,567
Life company —
limited 351 515 (300 ) — 566
Total $ 26,922 $ 18,903 $ (8,565 ) $ (646 ) $ 36,614</t>
  </si>
  <si>
    <t>Summary of Estimated Amortization Expense</t>
  </si>
  <si>
    <t xml:space="preserve">Estimated amortization expense for the next five years is as
follows (in thousands):
2018 $ 12,819
2019 10,384
2020 8,366
2021 7,129
2022 6,380 </t>
  </si>
  <si>
    <t>Fair Value Measurement (Tables)</t>
  </si>
  <si>
    <t>Financial Assets Accounted at Fair Value on Recurring Basis</t>
  </si>
  <si>
    <t>The following table sets forth the Company’s financial
assets that were accounted for at fair value on a recurring basis
by level within the fair value hierarchy as of December 31,
2017 and 2016 (in thousands):
December 31,
2017 Fair Value
Measurements Using:
Carrying Quoted Prices in Significant Other Significant
Recurring fair value
measurements
Mortgage notes
receivable $ 450,821 $ — $ 450,821 —
Total recurring fair value
measurements $ 450,821 $ — $ 450,821 —
December 31,
2016 Fair Value
Measurements Using:
Carrying Quoted Prices in Significant Other Significant
Recurring fair value
measurements
Mortgage notes
receivable $ 290,933 $ — $ 290,933 $ —
Total recurring fair value
measurements $ 290,933 $ — $ 290,933 $ —</t>
  </si>
  <si>
    <t>Financial Assets Accounted at Fair Value on Nonrecurring Basis</t>
  </si>
  <si>
    <t>The following tables sets forth the Company’s financial
assets that were accounted for at fair value on a nonrecurring
basis by level within the fair value hierarchy as of
December 31, 2017 and 2016 (in thousands):
December 31,
2017 Fair Value
Measurements Using:
Carrying Quoted Prices in Significant Other Significant
Nonrecurring fair value
measurements
Mortgage servicing
rights $ 58,483 — — $ 75,899
Total nonrecurring fair
value measurements $ 58,483 $ — — $ 75,899
December 31,
2016 Fair Value
Measurements Using:
Carrying Quoted Prices in Significant Other Significant
Nonrecurring fair value
measurements
Mortgage servicing
rights $ 36,614 $ — $ — $ 49,970
Total nonrecurring fair
value measurements $ 36,614 $ — $ — $ 49,970</t>
  </si>
  <si>
    <t>Significant Assumptions Utilized to Value Servicing Rights</t>
  </si>
  <si>
    <t>The significant assumptions utilized to value servicing rights
as of December 31, 2017 and 2016 are as follows:
As of
December 31,
2017 2016
Expected life of cash
flows 3 years to 10 years 3 years to 11 years
Discount rate
(1) 10% to 16% 10% to 16
Prepayment rate 0% to 8% 0% to 8%
Inflation rate 2% 2%
Cost of service per
loan $1,920 to
$4,780 $1,920 to
$4,997</t>
  </si>
  <si>
    <t>Capital Lease Obligations (Tables)</t>
  </si>
  <si>
    <t>Summary of Capital Lease Obligations</t>
  </si>
  <si>
    <t>Capital lease obligations consist of the following at
December 31, 2017 and 2016 (in thousands):
December 31
2017 2016
Capital lease
obligations $ 405 $ 707
Less current
maturities 269 448
$ 136 $ 259</t>
  </si>
  <si>
    <t>Summary of Future Minimum Lease Payments Under Capital Leases</t>
  </si>
  <si>
    <t>Capital lease obligations consist primarily of office equipment
leases that expire at various dates through October 2020. A summary
of future minimum lease payments under capital leases at
December 31, 2017 is as follows (in thousands):
2018 $ 269
2019 92
2020 44
2021 —
2022 —
$ 405</t>
  </si>
  <si>
    <t>Lease Commitments (Tables)</t>
  </si>
  <si>
    <t>Summary of Future Minimum Rental Payments</t>
  </si>
  <si>
    <t>Future minimum rental payments for the next five years under
operating leases with noncancelable terms in excess of one year and
without regard to early termination provisions are as follows (in
thousands):
2018 $ 11,159
2019 10,702
2020 10,117
2021 8,650
2022 6,537
Thereafter 12,547
$ 59,712</t>
  </si>
  <si>
    <t>Income Taxes (Tables)</t>
  </si>
  <si>
    <t>Summary of Income Tax Expense Includes Current and Deferred Taxes</t>
  </si>
  <si>
    <t>Income tax
expense includes current and deferred taxes as follows (in
thousands):
Current Deferred Total
Year Ended
December 31, 2017:
Federal $38,321 $60,587 $98,908
State 6,764 2,126 8,890
Foreign — (1,030 ) (1,030 )
$45,085 $61,683 $106,768
Current Deferred Total
Year Ended
December 31, 2016:
Federal $28,515 $15,772 $44,287
State 5,987 762 6,749
$34,502 $16,534 $51,036
Current Deferred Total
Year Ended
December 31, 2015:
Federal $35,682 $13,131 $48,813
State 6,094 3,042 9,136
$41,776 $16,173 $57,949</t>
  </si>
  <si>
    <t>Summary of Income Tax Expense Allocation</t>
  </si>
  <si>
    <t>The reconciliation between the income tax computed by applying
the U.S. federal statutory rate and the effective tax rate on
net income is as follows for the years ended December 31,
2017, 2016 and 2015 (dollars in thousands):
Year Ended
December 31,
2017 2016 2015
Income before
taxes $ 201,728 $ 128,231 $ 141,912
December 31,
2017 2016 2015
Income Tax
expense Rate Rate Rate
Taxes computed at federal
rate $ 70,639 35.0 % $ 44,881 35.0 % $ 49,669 35.0 %
State and local taxes, net
of federal tax benefit 6,398 3.2 % 5,258 4.1 % 5,251 3.7 %
Rate differential on
non-US 954 0.5 % — — — —
Effect of deferred tax rate
change 41,834 20.7 % (1,188 ) (0.9 )% 2,621 1.8 %
Change in income tax
benefit / payable to stockholder (13,724 ) (6.8 )% 359 0.3 % (750 ) (0.5 )%
Effect of windfalls related
to equity compensation (1,139 ) (0.6 )% — — — —
Return to provision
adjustment (131 ) (0.1 )% 196 0.1 % (130 ) (0.1 )%
Meals and
entertainment 1,757 0.9 % 1,484 1.2 % 1,267 0.9 %
Other 180 0.1 % 46 0.0 % 21 0.0 %
$ 106,768 52.9 % $ 51,036 39.8 % $ 57,949 40.8 %</t>
  </si>
  <si>
    <t>Summary of Deferred Income Tax Assets and Liabilities</t>
  </si>
  <si>
    <t>Deferred income tax assets and liabilities consist of the
following at December 31, 2017 and 2016 (in
thousands):
December 31,
2017 2016
Deferred income tax
assets:
Section 754 election
tax basis step-up $ 57,766 $ 117,749
Tenant
improvements 2,678 3,571
Restricted stock
units 6,830 8,564
Intangible asset 228 389
Net operating
loss 1,070 —
Other 779 932
Deferred income tax
asset 69,351 131,205
Deferred income tax
liabilities:
Goodwill (669 ) (1,272 )
Servicing rights (15,150 ) (15,003 )
Deferred rent (1,428 ) (1,671 )
Compensation (851 ) (120 )
Investment in
partnership (379 ) (582 )
Deferred income tax
liability (18,477 ) (18,648 )
Net deferred income tax
asset $ 50,874 $ 112,557</t>
  </si>
  <si>
    <t>Earnings Per Share (Tables)</t>
  </si>
  <si>
    <t>Summary of Net Income and Weighted Average Shares Outstanding</t>
  </si>
  <si>
    <t xml:space="preserve">The Company’s net income and weighted average shares
outstanding for the years ended December 31, 2017, 2016 and
2015, consists of the following (dollars in
thousands)
Year Ended
December 31,
2017 2016 2015
Net income $ 94,960 $ 77,195 $ 83,963
Weighted Average Shares
Outstanding:
Basic 38,662,118 38,245,682 37,975,997
Diluted 39,673,152 38,843,156 38,449,212 </t>
  </si>
  <si>
    <t>Summary of Calculations of Basic and Diluted Net Income per Share</t>
  </si>
  <si>
    <t xml:space="preserve">Year Ended
December 31,
2017 2016 2015
Basic Earnings Per Share
of Class A Common Stock
Numerator:
Net income $ 94,960 $ 77,195 $ 83,963
Denominator:
Weighted average number of
shares of Class A common stock outstanding 38,662,118 38,245,682 37,975,997
Basic earnings per share of
Class A common stock $ 2.46 $ 2.02 $ 2.21
Diluted Earnings Per
Share of Class A Common Stock
Numerator:
Net income $ 94,960 $ 77,195 $ 83,963
Denominator:
Basic weighted average
number of shares of Class A common stock outstanding 38,662,118 38,245,682 37,975,997
Add — dilutive
effect of:
Unvested restricted stock
units 995,402 586,121 453,312
Stock options 15,632 11,353 19,903
Weighted average
Class A common shares outstanding —
diluted 39,673,152 38,843,156 38,449,212
Diluted earnings per share
of Class A common stock $ 2.39 $ 1.99 $ 2.18 </t>
  </si>
  <si>
    <t>Selected Quarterly Financial Data (Tables)</t>
  </si>
  <si>
    <t>Selected Quarterly Financial Data (unaudited)</t>
  </si>
  <si>
    <t>Quarter
Ended
2017 March 31 June 30 September 30 December 31
Net revenue $ 138,806 $ 137,364 $ 148,022 $ 185,286
Operating income 20,764 19,397 24,646 40,521
Interest and other income,
net 10,794 13,042 12,209 21,164
Decrease in payable under
the tax receivable agreement — — 479 38,733
Net income 19,656 19,462 21,603 34,239
Per share data
(1)
Basic earnings per
share $ 0. 51 $ 0. 50 $ 0. 56 $ 0.88
Diluted earnings per
share $ 0. 50 $ 0. 49 $ 0. 54 $ 0.85
Quarter
Ended
2016 March 31 June 30 September 30 December 31
Net revenue $ 117,530 $ 117,665 $ 126,535 $ 155,696
Operating income 16,741 17,585 24,261 37,186
Interest and other income,
net 6,317 8,739 9,053 9,416
Increase in payable under
the tax receivable agreement — — (1,025 ) —
Net income 13,876 15,846 20,020 27,453
Per share data
(1)
Basic earnings per
share $ 0.36 $ 0.41 $ 0.52 $ 0.72
Diluted earnings per
share $ 0.36 $ 0.41 $ 0.51 $ 0.70
(1)
Earnings per share were computed independently for each of the
periods presented; therefore, the sum of the earnings per share
amounts for the quarters may not equal the total for the
year.</t>
  </si>
  <si>
    <t>Organization and Basis of Presentation - Additional Information (Detail)</t>
  </si>
  <si>
    <t>Dec. 31, 2017Officeshares</t>
  </si>
  <si>
    <t>Class of Stock [Line Items]</t>
  </si>
  <si>
    <t>Number of offices</t>
  </si>
  <si>
    <t>UNITED STATES</t>
  </si>
  <si>
    <t>London, United Kingdom [Member]</t>
  </si>
  <si>
    <t>IPO [Member] | HFF Holdings [Member]</t>
  </si>
  <si>
    <t>Percentage of shares purchase from Partners</t>
  </si>
  <si>
    <t>45.00%</t>
  </si>
  <si>
    <t>Sale of common stock, shares | shares</t>
  </si>
  <si>
    <t>Summary of Significant Accounting Policies - Additional Information (Detail) $ in Millions</t>
  </si>
  <si>
    <t>Dec. 31, 2018</t>
  </si>
  <si>
    <t>Dec. 31, 2017USD ($)InstitutionSegmentOffice</t>
  </si>
  <si>
    <t>Dec. 31, 2016USD ($)</t>
  </si>
  <si>
    <t>Dec. 31, 2015USD ($)</t>
  </si>
  <si>
    <t>Jan. 01, 2017USD ($)</t>
  </si>
  <si>
    <t>Summary Of Significant Accounting Policies [Line Items]</t>
  </si>
  <si>
    <t>Cash and cash equivalents invested into institution | Institution</t>
  </si>
  <si>
    <t>Advertising expenses</t>
  </si>
  <si>
    <t>Depreciation expense</t>
  </si>
  <si>
    <t>Estimated useful lives</t>
  </si>
  <si>
    <t>3 years</t>
  </si>
  <si>
    <t>Unamortized costs of agreements</t>
  </si>
  <si>
    <t>Statutory corporate tax rate</t>
  </si>
  <si>
    <t>35.00%</t>
  </si>
  <si>
    <t>Number of reportable segment | Segment</t>
  </si>
  <si>
    <t>Number of offices | Office</t>
  </si>
  <si>
    <t>Unvested Restricted Stock Units [Member]</t>
  </si>
  <si>
    <t>Reduction in retained earnings</t>
  </si>
  <si>
    <t>Office and Firm Profit Participation Plans [Member]</t>
  </si>
  <si>
    <t>Vesting period</t>
  </si>
  <si>
    <t>50 months</t>
  </si>
  <si>
    <t>Prior to January 1, 2015 [Member]</t>
  </si>
  <si>
    <t>26 months</t>
  </si>
  <si>
    <t>Scenario, Forecast [Member]</t>
  </si>
  <si>
    <t>21.00%</t>
  </si>
  <si>
    <t>Capitalized Software Costs [Member]</t>
  </si>
  <si>
    <t>Depreciation on Property and equipment</t>
  </si>
  <si>
    <t>Minimum [Member]</t>
  </si>
  <si>
    <t>Range of office lease terms</t>
  </si>
  <si>
    <t>5 years</t>
  </si>
  <si>
    <t>Maximum [Member]</t>
  </si>
  <si>
    <t>7 years</t>
  </si>
  <si>
    <t>10 years</t>
  </si>
  <si>
    <t>Stock Compensation - Additional Information (Detail) - USD ($) $ in Thousands</t>
  </si>
  <si>
    <t>Feb. 27, 2018</t>
  </si>
  <si>
    <t>Share-based Compensation Arrangement by Share-based Payment Award [Line Items]</t>
  </si>
  <si>
    <t>Stock compensation cost</t>
  </si>
  <si>
    <t>Unrecognized compensation cost related to share based awards</t>
  </si>
  <si>
    <t>Options, Vested</t>
  </si>
  <si>
    <t>Options, Granted</t>
  </si>
  <si>
    <t>Options, Forfeited</t>
  </si>
  <si>
    <t>Options, Expired</t>
  </si>
  <si>
    <t>Restricted stock units outstanding</t>
  </si>
  <si>
    <t>Restricted stock units vested period</t>
  </si>
  <si>
    <t>2 years</t>
  </si>
  <si>
    <t>Restricted stock units, Granted</t>
  </si>
  <si>
    <t>Restricted Stock [Member]</t>
  </si>
  <si>
    <t>Fair value of restricted stock units</t>
  </si>
  <si>
    <t>Office and Profit Participation Plans [Member] | Restricted Stock [Member]</t>
  </si>
  <si>
    <t>Plan vesting period</t>
  </si>
  <si>
    <t>2006 Plan [Member]</t>
  </si>
  <si>
    <t>Stock available under term plan</t>
  </si>
  <si>
    <t>Shares previous not issued</t>
  </si>
  <si>
    <t>2016 Equity Plan [Member]</t>
  </si>
  <si>
    <t>Subsequent Event [Member] | Restricted Stock [Member]</t>
  </si>
  <si>
    <t>Restricted stock units vested percentage</t>
  </si>
  <si>
    <t>20.00%</t>
  </si>
  <si>
    <t>Subsequent Event [Member] | Restricted Stock [Member] | Prior to January 1, 2015 [Member]</t>
  </si>
  <si>
    <t>33.33%</t>
  </si>
  <si>
    <t>Subsequent Event [Member] | Restricted Stock [Member] | Second Anniversary [Member]</t>
  </si>
  <si>
    <t>Subsequent Event [Member] | Restricted Stock [Member] | Third Anniversary [Member]</t>
  </si>
  <si>
    <t>Subsequent Event [Member] | Office and Profit Participation Plans [Member] | Restricted Stock [Member]</t>
  </si>
  <si>
    <t>Stock Compensation - Weighted Average Fair Value of Outstanding Stock Options (Detail)</t>
  </si>
  <si>
    <t>Share-based Compensation Arrangement by Share-based Payment Award, Fair Value Assumptions and Methodology [Abstract]</t>
  </si>
  <si>
    <t>Dividend yield</t>
  </si>
  <si>
    <t>0.00%</t>
  </si>
  <si>
    <t>Expected volatility</t>
  </si>
  <si>
    <t>72.80%</t>
  </si>
  <si>
    <t>Risk-free interest rate</t>
  </si>
  <si>
    <t>2.20%</t>
  </si>
  <si>
    <t>Expected life (in years)</t>
  </si>
  <si>
    <t>6 years</t>
  </si>
  <si>
    <t>Stock Compensation - Schedule of Options Outstanding and Related Weighted Average Exercise Price, Weighted Average Remaining Contractual Term and Intrinsic Value (Detail) - USD ($) $ / shares in Units, $ in Thousands</t>
  </si>
  <si>
    <t>Dec. 31, 2014</t>
  </si>
  <si>
    <t>Share-based Arrangements with Employees and Nonemployees [Abstract]</t>
  </si>
  <si>
    <t>Options, Beginning balance</t>
  </si>
  <si>
    <t>Options, Exercised</t>
  </si>
  <si>
    <t>Options, Forfeitures or expired</t>
  </si>
  <si>
    <t>Options, Ending balance</t>
  </si>
  <si>
    <t>Weighted Average Exercise Price, Granted</t>
  </si>
  <si>
    <t>Weighted Average Exercise Price, Exercised</t>
  </si>
  <si>
    <t>Weighted Average Exercise Price, Forfeited or expired</t>
  </si>
  <si>
    <t>Weighted Average Exercise Price</t>
  </si>
  <si>
    <t>Weighted Average Remaining Contractual Term, Exercised</t>
  </si>
  <si>
    <t>7 days</t>
  </si>
  <si>
    <t>2 years 18 days</t>
  </si>
  <si>
    <t>Weighted Average Remaining Contractual Term, Beginning balance</t>
  </si>
  <si>
    <t>2 years 4 days</t>
  </si>
  <si>
    <t>3 years 4 days</t>
  </si>
  <si>
    <t>3 years 18 days</t>
  </si>
  <si>
    <t>4 years</t>
  </si>
  <si>
    <t>Average Intrinsic Value, Granted</t>
  </si>
  <si>
    <t>Average Intrinsic Value, Exercised</t>
  </si>
  <si>
    <t>Average Intrinsic Value, Forfeited or expired</t>
  </si>
  <si>
    <t>Average Intrinsic Value</t>
  </si>
  <si>
    <t>Stock Compensation - Restricted Stock Units Award Activity (Detail) - shares</t>
  </si>
  <si>
    <t>Schedule Of Summary Of Restricted Stock Unit Activity [Line Items]</t>
  </si>
  <si>
    <t>Restricted stock units outstanding, Beginning</t>
  </si>
  <si>
    <t>Dividend on issued RSU's</t>
  </si>
  <si>
    <t>Dividend on unissued RSU's</t>
  </si>
  <si>
    <t>Restricted stock units outstanding, Converted to common stock</t>
  </si>
  <si>
    <t>Restricted Stock units, Forfeited or expired</t>
  </si>
  <si>
    <t>Restricted stock units outstanding, Ending</t>
  </si>
  <si>
    <t>RSU's with No Vesting Period [Member]</t>
  </si>
  <si>
    <t>RSU's with Graded or Cliff Vesting Period [Member]</t>
  </si>
  <si>
    <t>Property and Equipment - Summary of Property and Equipment (Detail) - USD ($) $ in Thousands</t>
  </si>
  <si>
    <t>Property, Plant and Equipment [Line Items]</t>
  </si>
  <si>
    <t>Property, plant, and equipment, gross</t>
  </si>
  <si>
    <t>Less accumulated depreciation and amortization</t>
  </si>
  <si>
    <t>Property, plant and equipment, net</t>
  </si>
  <si>
    <t>Furniture and Equipment [Member]</t>
  </si>
  <si>
    <t>Computer Equipment [Member]</t>
  </si>
  <si>
    <t>Leasehold Improvements [Member]</t>
  </si>
  <si>
    <t>Property and Equipment - Additional Information (Detail) - USD ($) $ in Thousands</t>
  </si>
  <si>
    <t>Capital leased office equipment recorded in furniture and equipment</t>
  </si>
  <si>
    <t>Accumulated depreciation and amortization of capital leased office equipment included in consolidated statements</t>
  </si>
  <si>
    <t>Office Equipment [Member]</t>
  </si>
  <si>
    <t>Business Combinations, Goodwill and Intangible Assets - Additional Information (Detail) $ in Thousands</t>
  </si>
  <si>
    <t>3 Months Ended</t>
  </si>
  <si>
    <t>Mar. 31, 2017USD ($)Business</t>
  </si>
  <si>
    <t>Dec. 31, 2017USD ($)</t>
  </si>
  <si>
    <t>Finite-Lived Intangible Assets [Line Items]</t>
  </si>
  <si>
    <t>Business acquisition consideration</t>
  </si>
  <si>
    <t>Commercial loans serviced by the Company</t>
  </si>
  <si>
    <t>Servicing fees and interest earned</t>
  </si>
  <si>
    <t>Loan served for mortgage servicing rights</t>
  </si>
  <si>
    <t>Gain on sale of cashiering portion</t>
  </si>
  <si>
    <t>Amortization expenses</t>
  </si>
  <si>
    <t>Weighted-average life of mortgage servicing rights</t>
  </si>
  <si>
    <t>6 years 6 months</t>
  </si>
  <si>
    <t>Hentschel &amp; Company LLC and Lotenno Limited [Member]</t>
  </si>
  <si>
    <t>Number of businesses acquired | Business</t>
  </si>
  <si>
    <t>Goodwill deductible for tax purposes</t>
  </si>
  <si>
    <t>Mortgage Servicing Rights [Member]</t>
  </si>
  <si>
    <t>Mortgage servicing rights</t>
  </si>
  <si>
    <t>Freddie Mac [Member]</t>
  </si>
  <si>
    <t>Mortgage servicing rights retained upon sale</t>
  </si>
  <si>
    <t>Originated loans, net</t>
  </si>
  <si>
    <t>Freddie Mac [Member] | Interest and Other Income, Net [Member]</t>
  </si>
  <si>
    <t>Securitization compensation received</t>
  </si>
  <si>
    <t>CMBS [Member]</t>
  </si>
  <si>
    <t>Mortgage servicing rights acquired without exchange of initial consideration</t>
  </si>
  <si>
    <t>Life Company Tranches [Member]</t>
  </si>
  <si>
    <t>Business Combinations, Goodwill and Intangible Assets - Schedule of Changes in Goodwill (Detail) $ in Thousands</t>
  </si>
  <si>
    <t>Intangible Liability Disclosure [Abstract]</t>
  </si>
  <si>
    <t>Beginning Balance</t>
  </si>
  <si>
    <t>Additions through acquisitions</t>
  </si>
  <si>
    <t>Foreign currency translation</t>
  </si>
  <si>
    <t>Ending Balance</t>
  </si>
  <si>
    <t>Business Combinations, Goodwill and Intangible Assets - Summary of Intangible Assets (Detail) - USD ($) $ in Thousands</t>
  </si>
  <si>
    <t>Acquired Finite-Lived Intangible Assets [Line Items]</t>
  </si>
  <si>
    <t>Total intangible assets Gross Carrying Amount</t>
  </si>
  <si>
    <t>Accumulated Amortization</t>
  </si>
  <si>
    <t>Total intangible assets Net Book Value</t>
  </si>
  <si>
    <t>Gross Carrying Amount</t>
  </si>
  <si>
    <t>Other [Member]</t>
  </si>
  <si>
    <t>Business Combinations, Goodwill and Intangible Assets - Summary of Carrying and Fair Value of Mortgage Servicing Rights (Detail) - Mortgage Servicing Rights [Member] - USD ($) $ in Thousands</t>
  </si>
  <si>
    <t>Opening Balance</t>
  </si>
  <si>
    <t>Capitalized</t>
  </si>
  <si>
    <t>Amortized</t>
  </si>
  <si>
    <t>Sold/Transferred</t>
  </si>
  <si>
    <t>Closing Balance</t>
  </si>
  <si>
    <t>Life Company [Member]</t>
  </si>
  <si>
    <t>Life Company - Limited [Member]</t>
  </si>
  <si>
    <t>Business Combinations, Goodwill and Intangible Assets - Summary of Estimated Amortization Expense (Detail) $ in Thousands</t>
  </si>
  <si>
    <t>Finite-Lived Intangible Assets, Amortization Expense, Maturity Schedule [Abstract]</t>
  </si>
  <si>
    <t>Fair Value Measurement - Financial Assets Accounted at Fair Value on Recurring Basis (Detail) - USD ($) $ in Thousands</t>
  </si>
  <si>
    <t>Carrying Value [Member]</t>
  </si>
  <si>
    <t>Fair Value, Assets and Liabilities Measured on Recurring and Nonrecurring Basis [Line Items]</t>
  </si>
  <si>
    <t>Total recurring fair value measurements</t>
  </si>
  <si>
    <t>Significant Other Observable Inputs (Level 2) [Member]</t>
  </si>
  <si>
    <t>Fair Value Measurement - Financial Assets Accounted at Fair Value on Nonrecurring Basis (Detail) - USD ($) $ in Thousands</t>
  </si>
  <si>
    <t>Total nonrecurring fair value measurements</t>
  </si>
  <si>
    <t>Significant Unobservable Inputs (Level 3) [Member]</t>
  </si>
  <si>
    <t>Fair Value Measurement - Significant Assumptions Utilized to Value Servicing Rights (Detail) - USD ($)</t>
  </si>
  <si>
    <t>Inflation rate</t>
  </si>
  <si>
    <t>2.00%</t>
  </si>
  <si>
    <t>Expected life of cash flows</t>
  </si>
  <si>
    <t>Discount rate</t>
  </si>
  <si>
    <t>10.00%</t>
  </si>
  <si>
    <t>Prepayment rate</t>
  </si>
  <si>
    <t>Cost of service per loan</t>
  </si>
  <si>
    <t>11 years</t>
  </si>
  <si>
    <t>16.00%</t>
  </si>
  <si>
    <t>8.00%</t>
  </si>
  <si>
    <t>Capital Lease Obligations - Summary of Capital Lease Obligations (Detail) - USD ($) $ in Thousands</t>
  </si>
  <si>
    <t>Capital Lease Obligations [Abstract]</t>
  </si>
  <si>
    <t>Capital lease obligations</t>
  </si>
  <si>
    <t>Less current maturities</t>
  </si>
  <si>
    <t>Capital lease obligations, non current maturities</t>
  </si>
  <si>
    <t>Capital Lease Obligation - Additional Information (Detail)</t>
  </si>
  <si>
    <t>Lease Expiration Date</t>
  </si>
  <si>
    <t>Oct. 31,
		2020</t>
  </si>
  <si>
    <t>Capital Lease Obligation - Summary of Future Minimum Lease Payments Under Capital Leases (Detail) $ in Thousands</t>
  </si>
  <si>
    <t>Capital Leases, Future Minimum Payments Due, Fiscal Year Maturity [Abstract]</t>
  </si>
  <si>
    <t>Warehouse Line of Credit - Additional Information (Detail)</t>
  </si>
  <si>
    <t>5 Months Ended</t>
  </si>
  <si>
    <t>Feb. 15, 2018USD ($)</t>
  </si>
  <si>
    <t>Dec. 31, 2017USD ($)Warehouse_Line_of_Credit</t>
  </si>
  <si>
    <t>Oct. 02, 2017USD ($)</t>
  </si>
  <si>
    <t>Jul. 31, 2017USD ($)</t>
  </si>
  <si>
    <t>Jun. 30, 2017USD ($)</t>
  </si>
  <si>
    <t>Line of Credit Facility [Line Items]</t>
  </si>
  <si>
    <t>Number of warehouse line of credit facilities | Warehouse_Line_of_Credit</t>
  </si>
  <si>
    <t>Warehouse line of credit outstanding amount</t>
  </si>
  <si>
    <t>Line of credit interest rate at the end of the period</t>
  </si>
  <si>
    <t>1.37%</t>
  </si>
  <si>
    <t>0.62%</t>
  </si>
  <si>
    <t>LIBOR rate duration period</t>
  </si>
  <si>
    <t>30 days</t>
  </si>
  <si>
    <t>Line of credit interest rate description</t>
  </si>
  <si>
    <t>Interest on the warehouse lines of credit is at the 30-day LIBOR rate (1.37% and 0.62% at December 31, 2017 and December 31, 2016, respectively) plus a spread. HFF LP is also paid interest on the mortgage note receivable secured by a multifamily loan at the rate in the Freddie Mac note.</t>
  </si>
  <si>
    <t>PNC Bank, N.A. [Member]</t>
  </si>
  <si>
    <t>Uncommitted financing arrangement</t>
  </si>
  <si>
    <t>Maximum capacity</t>
  </si>
  <si>
    <t>PNC Bank, N.A. [Member] | Subsequent Event [Member]</t>
  </si>
  <si>
    <t>PNC Bank, N.A. [Member] | Temporary Increase To Line Of Credit [Member]</t>
  </si>
  <si>
    <t>Maximum uncommitted financing arrangement</t>
  </si>
  <si>
    <t>Maximum uncommitted financing arrangement expiration period</t>
  </si>
  <si>
    <t>Huntington Bank [Member] | Temporary Increase To Line Of Credit [Member]</t>
  </si>
  <si>
    <t>45 days</t>
  </si>
  <si>
    <t>Frequency of temporary increases | Warehouse_Line_of_Credit</t>
  </si>
  <si>
    <t>Huntington Bank [Member] | Temporary Increase To Line Of Credit [Member] | Subsequent Event [Member]</t>
  </si>
  <si>
    <t>Lease Commitments - Additional Information (Detail) - USD ($) $ in Millions</t>
  </si>
  <si>
    <t>Operating Leased Assets [Line Items]</t>
  </si>
  <si>
    <t>Total rental expense</t>
  </si>
  <si>
    <t>Lease expiration year</t>
  </si>
  <si>
    <t>Operating lease terms</t>
  </si>
  <si>
    <t>Reduced operating lease terms</t>
  </si>
  <si>
    <t>8 years</t>
  </si>
  <si>
    <t>Lease Commitments - Summary of Future Minimum Rental Payments (Detail) $ in Thousands</t>
  </si>
  <si>
    <t>Operating Leases, Future Minimum Payments Due, Fiscal Year Maturity [Abstract]</t>
  </si>
  <si>
    <t>Thereafter</t>
  </si>
  <si>
    <t>Total rental payment due, net</t>
  </si>
  <si>
    <t>Retirement Plan - Additional Information (Detail) - USD ($)</t>
  </si>
  <si>
    <t>Compensation after tax contribution</t>
  </si>
  <si>
    <t>50.00%</t>
  </si>
  <si>
    <t>Employer matching contributions percentage</t>
  </si>
  <si>
    <t>Percentage of deferred and salary contribution</t>
  </si>
  <si>
    <t>6.00%</t>
  </si>
  <si>
    <t>Maximum contribution of salary after tax</t>
  </si>
  <si>
    <t>Expense for plan</t>
  </si>
  <si>
    <t>Servicing - Additional Information (Detail) - USD ($) $ in Millions</t>
  </si>
  <si>
    <t>Unpaid principal balance of servicing portfolio of commercial real estate loan</t>
  </si>
  <si>
    <t>Funds held in escrow</t>
  </si>
  <si>
    <t>Income Taxes - Summary of Income Tax Expense Includes Current and Deferred Taxes (Detail) - USD ($) $ in Thousands</t>
  </si>
  <si>
    <t>Current Federal Tax</t>
  </si>
  <si>
    <t>State Current Tax</t>
  </si>
  <si>
    <t>Foreign Current Tax</t>
  </si>
  <si>
    <t>Federal and State Current Total</t>
  </si>
  <si>
    <t>Federal Deferred Tax</t>
  </si>
  <si>
    <t>State Deferred Tax</t>
  </si>
  <si>
    <t>Foreign Deferred Tax</t>
  </si>
  <si>
    <t>Federal and State Deferred Total</t>
  </si>
  <si>
    <t>Federal Current and Deferred Total</t>
  </si>
  <si>
    <t>State Current and Deferred Total</t>
  </si>
  <si>
    <t>Foreign Current and Deferred Total</t>
  </si>
  <si>
    <t>Income Taxes - Summary of Reconciliation Between Income Taxes (Detail) - USD ($) $ in Thousands</t>
  </si>
  <si>
    <t>Effective Income Tax Rate Reconciliation, Amount [Abstract]</t>
  </si>
  <si>
    <t>Income Taxes - Summary of Income Tax Expense Allocation (Detail) - USD ($) $ in Thousands</t>
  </si>
  <si>
    <t>Taxes computed at federal rate</t>
  </si>
  <si>
    <t>State and local taxes, net of federal tax benefit</t>
  </si>
  <si>
    <t>Rate differential on non-US income</t>
  </si>
  <si>
    <t>Effect of deferred tax rate change</t>
  </si>
  <si>
    <t>Change in income tax benefit / payable to stockholder</t>
  </si>
  <si>
    <t>Effect of windfalls related to equity compensation</t>
  </si>
  <si>
    <t>Return to provision adjustment</t>
  </si>
  <si>
    <t>Meals and entertainment</t>
  </si>
  <si>
    <t>Taxes computed at federal rate, Percentage</t>
  </si>
  <si>
    <t>State and local taxes, net of federal tax benefit, Percentage</t>
  </si>
  <si>
    <t>3.20%</t>
  </si>
  <si>
    <t>4.10%</t>
  </si>
  <si>
    <t>3.70%</t>
  </si>
  <si>
    <t>Rate differential on non-US income, Percentage</t>
  </si>
  <si>
    <t>0.50%</t>
  </si>
  <si>
    <t>Effect of deferred tax rate change, Percentage</t>
  </si>
  <si>
    <t>20.70%</t>
  </si>
  <si>
    <t>(0.90%)</t>
  </si>
  <si>
    <t>1.80%</t>
  </si>
  <si>
    <t>Change in income tax benefit / payable to stockholder, Percentage</t>
  </si>
  <si>
    <t>(6.80%)</t>
  </si>
  <si>
    <t>0.30%</t>
  </si>
  <si>
    <t>(0.50%)</t>
  </si>
  <si>
    <t>Effect of windfalls related to equity compensation, Percentage</t>
  </si>
  <si>
    <t>(0.60%)</t>
  </si>
  <si>
    <t>Return to provision adjustment, Percentage</t>
  </si>
  <si>
    <t>(0.10%)</t>
  </si>
  <si>
    <t>0.10%</t>
  </si>
  <si>
    <t>Meals and entertainment, Percentage</t>
  </si>
  <si>
    <t>0.90%</t>
  </si>
  <si>
    <t>1.20%</t>
  </si>
  <si>
    <t>Other, Percentage</t>
  </si>
  <si>
    <t>Income tax expense, Total Percentage</t>
  </si>
  <si>
    <t>52.90%</t>
  </si>
  <si>
    <t>39.80%</t>
  </si>
  <si>
    <t>40.80%</t>
  </si>
  <si>
    <t>Income Taxes - Summary of Deferred Income Tax Assets and Liabilities (Detail) - USD ($) $ in Thousands</t>
  </si>
  <si>
    <t>Deferred income tax assets:</t>
  </si>
  <si>
    <t>Section 754 election tax basis step-up</t>
  </si>
  <si>
    <t>Tenant improvements</t>
  </si>
  <si>
    <t>Restricted stock units</t>
  </si>
  <si>
    <t>Intangible asset</t>
  </si>
  <si>
    <t>Net operating loss</t>
  </si>
  <si>
    <t>Deferred income tax asset</t>
  </si>
  <si>
    <t>Deferred income tax liabilities:</t>
  </si>
  <si>
    <t>Servicing rights</t>
  </si>
  <si>
    <t>Deferred rent</t>
  </si>
  <si>
    <t>Compensation</t>
  </si>
  <si>
    <t>Investment in partnership</t>
  </si>
  <si>
    <t>Deferred income tax liability</t>
  </si>
  <si>
    <t>Net deferred income tax asset</t>
  </si>
  <si>
    <t>Income Taxes - Additional Information (Detail) - USD ($)</t>
  </si>
  <si>
    <t>1 Months Ended</t>
  </si>
  <si>
    <t>Aug. 31, 2016</t>
  </si>
  <si>
    <t>Sep. 30, 2017</t>
  </si>
  <si>
    <t>Sep. 30, 2016</t>
  </si>
  <si>
    <t>Schedule Of Income Taxes [Line Items]</t>
  </si>
  <si>
    <t>Provisional tax expense related to effects of 2017 Tax Act</t>
  </si>
  <si>
    <t>Deferred annual pre-tax benefit</t>
  </si>
  <si>
    <t>Assumed revenue generated in each year</t>
  </si>
  <si>
    <t>Deferred anticipated pre-tax benefit</t>
  </si>
  <si>
    <t>Interest or penalties</t>
  </si>
  <si>
    <t>Future tax benefits</t>
  </si>
  <si>
    <t>Increase in deferred tax assets, percentage</t>
  </si>
  <si>
    <t>85.00%</t>
  </si>
  <si>
    <t>Increase in deferred tax assets additional paid-in capital in stockholders equity , percentage</t>
  </si>
  <si>
    <t>15.00%</t>
  </si>
  <si>
    <t>Company estimated payments made to HFF Holdings</t>
  </si>
  <si>
    <t>Increase (Decrease) in deferred tax assets</t>
  </si>
  <si>
    <t>Increase (decrease) in payable under tax receivable agreement</t>
  </si>
  <si>
    <t>Tax benefit relating to the Section 754 basis step-up</t>
  </si>
  <si>
    <t>Payments under the tax receivable agreement</t>
  </si>
  <si>
    <t>HFF Holdings [Member]</t>
  </si>
  <si>
    <t>Amount of cash savings to HFF holdings</t>
  </si>
  <si>
    <t>Term of tax receivable agreement in aggregate amount paid</t>
  </si>
  <si>
    <t>Anticipated amount to be paid under tax receivable agreement to HFF Holdings 2017</t>
  </si>
  <si>
    <t>Federal [Member]</t>
  </si>
  <si>
    <t>Net operating loss carry forwards</t>
  </si>
  <si>
    <t>State and Local Income Tax [Member]</t>
  </si>
  <si>
    <t>Stockholders' Equity - Additional Information (Detail) - USD ($) $ / shares in Units, $ in Thousands</t>
  </si>
  <si>
    <t>Feb. 21, 2018</t>
  </si>
  <si>
    <t>Feb. 09, 2018</t>
  </si>
  <si>
    <t>Jan. 26, 2018</t>
  </si>
  <si>
    <t>Feb. 21, 2017</t>
  </si>
  <si>
    <t>Feb. 09, 2017</t>
  </si>
  <si>
    <t>Jan. 24, 2017</t>
  </si>
  <si>
    <t>Feb. 19, 2016</t>
  </si>
  <si>
    <t>Feb. 08, 2016</t>
  </si>
  <si>
    <t>Jan. 22, 2016</t>
  </si>
  <si>
    <t>Aggregate dividend paid</t>
  </si>
  <si>
    <t>Voting rights per common stock</t>
  </si>
  <si>
    <t>Class A Common Stock [Member] | Restricted Stock Units [Member]</t>
  </si>
  <si>
    <t>Restricted stock granted for unvested and vested but not issued</t>
  </si>
  <si>
    <t>Class A Common Stock [Member] | Restricted Stock Units [Member] | Subsequent Event [Member]</t>
  </si>
  <si>
    <t>Class A Common Stock [Member] | HFF Holdings [Member]</t>
  </si>
  <si>
    <t>Special cash dividend</t>
  </si>
  <si>
    <t>Dividends payable, date of record</t>
  </si>
  <si>
    <t>Feb. 9,
		2017</t>
  </si>
  <si>
    <t>Feb. 8,
		2016</t>
  </si>
  <si>
    <t>Dividends payable, declaration date</t>
  </si>
  <si>
    <t>Jan. 24,
		2017</t>
  </si>
  <si>
    <t>Jan. 22,
		2016</t>
  </si>
  <si>
    <t>Dividends payable, payment date</t>
  </si>
  <si>
    <t>Feb. 21,
		2017</t>
  </si>
  <si>
    <t>Feb. 19,
		2016</t>
  </si>
  <si>
    <t>Class A Common Stock [Member] | HFF Holdings [Member] | Subsequent Event [Member]</t>
  </si>
  <si>
    <t>Feb. 9,
		2018</t>
  </si>
  <si>
    <t>Jan. 26,
		2018</t>
  </si>
  <si>
    <t>Feb. 21,
		2018</t>
  </si>
  <si>
    <t>Earnings Per Share - Summary of Net Income and Weighted Average Shares Outstanding (Detail) - USD ($) $ in Thousands</t>
  </si>
  <si>
    <t>Mar. 31, 2017</t>
  </si>
  <si>
    <t>Jun. 30, 2016</t>
  </si>
  <si>
    <t>Mar. 31, 2016</t>
  </si>
  <si>
    <t>Weighted Average Shares Outstanding:</t>
  </si>
  <si>
    <t>Basic</t>
  </si>
  <si>
    <t>Diluted</t>
  </si>
  <si>
    <t>Earnings Per Share - Additional Information (Detail) - shares</t>
  </si>
  <si>
    <t>Restricted Stock Units [Member]</t>
  </si>
  <si>
    <t>Earnings Per Share [Line Items]</t>
  </si>
  <si>
    <t>Stock units and stock options included in weighted average shares</t>
  </si>
  <si>
    <t>Stock Options [Member]</t>
  </si>
  <si>
    <t>Earnings Per Share - Summary of Calculations of Basic and Diluted Net Income per Share (Detail) - USD ($) $ / shares in Units, $ in Thousands</t>
  </si>
  <si>
    <t>Numerator:</t>
  </si>
  <si>
    <t>Denominator:</t>
  </si>
  <si>
    <t>Basic weighted average number of shares of Class A common stock outstanding</t>
  </si>
  <si>
    <t>Basic earnings per share of Class A common stock</t>
  </si>
  <si>
    <t>[1]</t>
  </si>
  <si>
    <t>Add - dilutive effect of:</t>
  </si>
  <si>
    <t>Weighted average Class A common shares outstanding - diluted</t>
  </si>
  <si>
    <t>Diluted earnings per share of Class A common stock</t>
  </si>
  <si>
    <t>Stock options</t>
  </si>
  <si>
    <t>Basic Earnings Per Share of Class A Common Stock [Member] | Class A Common Stock [Member]</t>
  </si>
  <si>
    <t>Diluted Earnings Per Share of Class A Common Stock [Member] | Class A Common Stock [Member]</t>
  </si>
  <si>
    <t>Diluted Earnings Per Share of Class A Common Stock [Member] | Class A Common Stock [Member] | Restricted Stock Units [Member]</t>
  </si>
  <si>
    <t>Diluted Earnings Per Share of Class A Common Stock [Member] | Class A Common Stock [Member] | Stock Options [Member]</t>
  </si>
  <si>
    <t>Earnings per share were computed independently for each of the periods presented; therefore, the sum of the earnings per share amounts for the quarters may not equal the total for the year.</t>
  </si>
  <si>
    <t>Earnings Per Share - Summary of Calculations of Basic and Diluted Net Income per Share (Parenthetical) (Detail) - shares</t>
  </si>
  <si>
    <t>Earnings Per Share, Basic, by Common Class, Including Two Class Method [Line Items]</t>
  </si>
  <si>
    <t>Anti-dilutive securities</t>
  </si>
  <si>
    <t>Concentrations - Additional Information (Detail)</t>
  </si>
  <si>
    <t>TEXAS</t>
  </si>
  <si>
    <t>Principal Transaction Revenue [Line Items]</t>
  </si>
  <si>
    <t>Capital Market Service Revenue</t>
  </si>
  <si>
    <t>17.80%</t>
  </si>
  <si>
    <t>19.00%</t>
  </si>
  <si>
    <t>CALIFORNIA</t>
  </si>
  <si>
    <t>13.90%</t>
  </si>
  <si>
    <t>13.80%</t>
  </si>
  <si>
    <t>FLORIDA</t>
  </si>
  <si>
    <t>6.10%</t>
  </si>
  <si>
    <t>8.50%</t>
  </si>
  <si>
    <t>NEW YORK</t>
  </si>
  <si>
    <t>5.70%</t>
  </si>
  <si>
    <t>Other Region [Member]</t>
  </si>
  <si>
    <t>4.40%</t>
  </si>
  <si>
    <t>5.20%</t>
  </si>
  <si>
    <t>Related Party Transactions - Additional Information (Detail) - USD ($) $ in Thousands</t>
  </si>
  <si>
    <t>Related Party Transaction [Line Items]</t>
  </si>
  <si>
    <t>Percentage of retained cash savings in income tax</t>
  </si>
  <si>
    <t>Percentage of tax receivable agreement</t>
  </si>
  <si>
    <t>Chief Executive Officer [Member]</t>
  </si>
  <si>
    <t>Gibson [Member]</t>
  </si>
  <si>
    <t>Thornton [Member]</t>
  </si>
  <si>
    <t>Fowler [Member]</t>
  </si>
  <si>
    <t>Lawton [Member]</t>
  </si>
  <si>
    <t>Sansosti [Member]</t>
  </si>
  <si>
    <t>Tepedino and de Zarraga [Member]</t>
  </si>
  <si>
    <t>Commitments and Contingencies - Additional Information (Detail) - USD ($) $ in Thousands</t>
  </si>
  <si>
    <t>Summary Of Commitments And Contingent Liabilities [Line Items]</t>
  </si>
  <si>
    <t>Payment to HFF holding</t>
  </si>
  <si>
    <t>Actual cash savings realized by company</t>
  </si>
  <si>
    <t>Liability to HFF Holdings</t>
  </si>
  <si>
    <t>Anticipated payment to HFF holding</t>
  </si>
  <si>
    <t>Accrued additional compensation to newly hired capital markets advisors</t>
  </si>
  <si>
    <t>HFF LP [Member]</t>
  </si>
  <si>
    <t>Collateralized amount in conformity with mortgage lending minimum net worth requirements</t>
  </si>
  <si>
    <t>Payments under compensation arrangement, Period</t>
  </si>
  <si>
    <t>Selected Quarterly Financial Data - Selected Quarterly Financial Data (Unaudited) (Detail) - USD ($) $ / shares in Units, $ in Thousands</t>
  </si>
  <si>
    <t>Net revenue</t>
  </si>
  <si>
    <t>(Increase) decrease in payable under the tax receivable agreement</t>
  </si>
  <si>
    <t>Per share data</t>
  </si>
  <si>
    <t>Basic earnings per share</t>
  </si>
  <si>
    <t>Diluted earning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8050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8726900</v>
      </c>
    </row>
    <row r="18" spans="1:4">
      <c r="A18" s="4" t="s">
        <v>30</v>
      </c>
      <c r="D18"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95</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72801</v>
      </c>
      <c r="C3" s="7" t="n">
        <v>235582</v>
      </c>
    </row>
    <row r="4" spans="1:3">
      <c r="A4" s="4" t="s">
        <v>35</v>
      </c>
      <c r="B4" s="5" t="n">
        <v>4001</v>
      </c>
    </row>
    <row r="5" spans="1:3">
      <c r="A5" s="4" t="s">
        <v>36</v>
      </c>
      <c r="B5" s="5" t="n">
        <v>2272</v>
      </c>
      <c r="C5" s="5" t="n">
        <v>2124</v>
      </c>
    </row>
    <row r="6" spans="1:3">
      <c r="A6" s="4" t="s">
        <v>37</v>
      </c>
      <c r="B6" s="5" t="n">
        <v>0</v>
      </c>
      <c r="C6" s="5" t="n">
        <v>0</v>
      </c>
    </row>
    <row r="7" spans="1:3">
      <c r="A7" s="4" t="s">
        <v>38</v>
      </c>
      <c r="B7" s="5" t="n">
        <v>450821</v>
      </c>
      <c r="C7" s="5" t="n">
        <v>290933</v>
      </c>
    </row>
    <row r="8" spans="1:3">
      <c r="A8" s="4" t="s">
        <v>39</v>
      </c>
      <c r="B8" s="5" t="n">
        <v>978</v>
      </c>
      <c r="C8" s="5" t="n">
        <v>1118</v>
      </c>
    </row>
    <row r="9" spans="1:3">
      <c r="A9" s="4" t="s">
        <v>40</v>
      </c>
      <c r="B9" s="5" t="n">
        <v>16575</v>
      </c>
      <c r="C9" s="5" t="n">
        <v>12971</v>
      </c>
    </row>
    <row r="10" spans="1:3">
      <c r="A10" s="4" t="s">
        <v>41</v>
      </c>
      <c r="B10" s="5" t="n">
        <v>747448</v>
      </c>
      <c r="C10" s="5" t="n">
        <v>542728</v>
      </c>
    </row>
    <row r="11" spans="1:3">
      <c r="A11" s="4" t="s">
        <v>42</v>
      </c>
      <c r="B11" s="5" t="n">
        <v>17897</v>
      </c>
      <c r="C11" s="5" t="n">
        <v>15837</v>
      </c>
    </row>
    <row r="12" spans="1:3">
      <c r="A12" s="4" t="s">
        <v>43</v>
      </c>
      <c r="B12" s="5" t="n">
        <v>50874</v>
      </c>
      <c r="C12" s="5" t="n">
        <v>112557</v>
      </c>
    </row>
    <row r="13" spans="1:3">
      <c r="A13" s="4" t="s">
        <v>44</v>
      </c>
      <c r="B13" s="5" t="n">
        <v>8688</v>
      </c>
      <c r="C13" s="5" t="n">
        <v>3712</v>
      </c>
    </row>
    <row r="14" spans="1:3">
      <c r="A14" s="4" t="s">
        <v>45</v>
      </c>
      <c r="B14" s="5" t="n">
        <v>58837</v>
      </c>
      <c r="C14" s="5" t="n">
        <v>36614</v>
      </c>
    </row>
    <row r="15" spans="1:3">
      <c r="A15" s="4" t="s">
        <v>46</v>
      </c>
      <c r="B15" s="5" t="n">
        <v>8461</v>
      </c>
      <c r="C15" s="5" t="n">
        <v>5211</v>
      </c>
    </row>
    <row r="16" spans="1:3">
      <c r="A16" s="4" t="s">
        <v>47</v>
      </c>
      <c r="B16" s="5" t="n">
        <v>892205</v>
      </c>
      <c r="C16" s="5" t="n">
        <v>716659</v>
      </c>
    </row>
    <row r="17" spans="1:3">
      <c r="A17" s="3" t="s">
        <v>48</v>
      </c>
    </row>
    <row r="18" spans="1:3">
      <c r="A18" s="4" t="s">
        <v>49</v>
      </c>
      <c r="B18" s="5" t="n">
        <v>269</v>
      </c>
      <c r="C18" s="5" t="n">
        <v>448</v>
      </c>
    </row>
    <row r="19" spans="1:3">
      <c r="A19" s="4" t="s">
        <v>50</v>
      </c>
      <c r="B19" s="5" t="n">
        <v>450255</v>
      </c>
      <c r="C19" s="5" t="n">
        <v>290980</v>
      </c>
    </row>
    <row r="20" spans="1:3">
      <c r="A20" s="4" t="s">
        <v>51</v>
      </c>
      <c r="B20" s="5" t="n">
        <v>52574</v>
      </c>
      <c r="C20" s="5" t="n">
        <v>44685</v>
      </c>
    </row>
    <row r="21" spans="1:3">
      <c r="A21" s="4" t="s">
        <v>52</v>
      </c>
      <c r="B21" s="5" t="n">
        <v>3527</v>
      </c>
      <c r="C21" s="5" t="n">
        <v>2065</v>
      </c>
    </row>
    <row r="22" spans="1:3">
      <c r="A22" s="4" t="s">
        <v>53</v>
      </c>
      <c r="B22" s="5" t="n">
        <v>11838</v>
      </c>
      <c r="C22" s="5" t="n">
        <v>11315</v>
      </c>
    </row>
    <row r="23" spans="1:3">
      <c r="A23" s="4" t="s">
        <v>54</v>
      </c>
      <c r="B23" s="5" t="n">
        <v>25338</v>
      </c>
      <c r="C23" s="5" t="n">
        <v>18803</v>
      </c>
    </row>
    <row r="24" spans="1:3">
      <c r="A24" s="4" t="s">
        <v>55</v>
      </c>
      <c r="B24" s="5" t="n">
        <v>543801</v>
      </c>
      <c r="C24" s="5" t="n">
        <v>368296</v>
      </c>
    </row>
    <row r="25" spans="1:3">
      <c r="A25" s="4" t="s">
        <v>56</v>
      </c>
      <c r="B25" s="5" t="n">
        <v>12700</v>
      </c>
      <c r="C25" s="5" t="n">
        <v>11485</v>
      </c>
    </row>
    <row r="26" spans="1:3">
      <c r="A26" s="4" t="s">
        <v>57</v>
      </c>
      <c r="B26" s="5" t="n">
        <v>49101</v>
      </c>
      <c r="C26" s="5" t="n">
        <v>100077</v>
      </c>
    </row>
    <row r="27" spans="1:3">
      <c r="A27" s="4" t="s">
        <v>58</v>
      </c>
      <c r="B27" s="5" t="n">
        <v>136</v>
      </c>
      <c r="C27" s="5" t="n">
        <v>259</v>
      </c>
    </row>
    <row r="28" spans="1:3">
      <c r="A28" s="4" t="s">
        <v>59</v>
      </c>
      <c r="B28" s="5" t="n">
        <v>605738</v>
      </c>
      <c r="C28" s="5" t="n">
        <v>480117</v>
      </c>
    </row>
    <row r="29" spans="1:3">
      <c r="A29" s="3" t="s">
        <v>60</v>
      </c>
    </row>
    <row r="30" spans="1:3">
      <c r="A30" s="4" t="s">
        <v>61</v>
      </c>
      <c r="B30" s="5" t="n">
        <v>-4971</v>
      </c>
      <c r="C30" s="5" t="n">
        <v>-11477</v>
      </c>
    </row>
    <row r="31" spans="1:3">
      <c r="A31" s="4" t="s">
        <v>62</v>
      </c>
      <c r="B31" s="5" t="n">
        <v>144304</v>
      </c>
      <c r="C31" s="5" t="n">
        <v>132513</v>
      </c>
    </row>
    <row r="32" spans="1:3">
      <c r="A32" s="4" t="s">
        <v>63</v>
      </c>
      <c r="B32" s="5" t="n">
        <v>171</v>
      </c>
    </row>
    <row r="33" spans="1:3">
      <c r="A33" s="4" t="s">
        <v>64</v>
      </c>
      <c r="B33" s="5" t="n">
        <v>146576</v>
      </c>
      <c r="C33" s="5" t="n">
        <v>115121</v>
      </c>
    </row>
    <row r="34" spans="1:3">
      <c r="A34" s="4" t="s">
        <v>65</v>
      </c>
      <c r="B34" s="5" t="n">
        <v>286467</v>
      </c>
      <c r="C34" s="5" t="n">
        <v>236542</v>
      </c>
    </row>
    <row r="35" spans="1:3">
      <c r="A35" s="4" t="s">
        <v>66</v>
      </c>
      <c r="B35" s="5" t="n">
        <v>892205</v>
      </c>
      <c r="C35" s="5" t="n">
        <v>716659</v>
      </c>
    </row>
    <row r="36" spans="1:3">
      <c r="A36" s="4" t="s">
        <v>67</v>
      </c>
    </row>
    <row r="37" spans="1:3">
      <c r="A37" s="3" t="s">
        <v>60</v>
      </c>
    </row>
    <row r="38" spans="1:3">
      <c r="A38" s="4" t="s">
        <v>68</v>
      </c>
      <c r="B38" s="7" t="n">
        <v>387</v>
      </c>
      <c r="C38" s="7" t="n">
        <v>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179</v>
      </c>
      <c r="B12" s="4" t="s">
        <v>242</v>
      </c>
    </row>
    <row r="13" spans="1:2">
      <c r="A13" s="4" t="s">
        <v>243</v>
      </c>
      <c r="B13" s="4" t="s">
        <v>244</v>
      </c>
    </row>
    <row r="14" spans="1:2">
      <c r="A14" s="4" t="s">
        <v>245</v>
      </c>
      <c r="B14" s="4" t="s">
        <v>246</v>
      </c>
    </row>
    <row r="15" spans="1:2">
      <c r="A15" s="4" t="s">
        <v>247</v>
      </c>
      <c r="B15" s="4" t="s">
        <v>248</v>
      </c>
    </row>
    <row r="16" spans="1:2">
      <c r="A16" s="4" t="s">
        <v>44</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11</v>
      </c>
      <c r="B21" s="4" t="s">
        <v>258</v>
      </c>
    </row>
    <row r="22" spans="1:2">
      <c r="A22" s="4" t="s">
        <v>259</v>
      </c>
      <c r="B22" s="4" t="s">
        <v>260</v>
      </c>
    </row>
    <row r="23" spans="1:2">
      <c r="A23" s="4" t="s">
        <v>261</v>
      </c>
      <c r="B23" s="4" t="s">
        <v>262</v>
      </c>
    </row>
    <row r="24" spans="1:2">
      <c r="A24" s="4" t="s">
        <v>205</v>
      </c>
      <c r="B24" s="4" t="s">
        <v>263</v>
      </c>
    </row>
    <row r="25" spans="1:2">
      <c r="A25" s="4" t="s">
        <v>264</v>
      </c>
      <c r="B25" s="4" t="s">
        <v>265</v>
      </c>
    </row>
    <row r="26" spans="1:2">
      <c r="A26" s="4" t="s">
        <v>266</v>
      </c>
      <c r="B26" s="4" t="s">
        <v>267</v>
      </c>
    </row>
    <row r="27" spans="1:2">
      <c r="A27" s="4" t="s">
        <v>268</v>
      </c>
      <c r="B27" s="4" t="s">
        <v>269</v>
      </c>
    </row>
    <row r="28" spans="1:2">
      <c r="A28" s="4" t="s">
        <v>270</v>
      </c>
      <c r="B28" s="4" t="s">
        <v>271</v>
      </c>
    </row>
    <row r="29" spans="1:2">
      <c r="A29" s="4" t="s">
        <v>272</v>
      </c>
      <c r="B29" s="4" t="s">
        <v>273</v>
      </c>
    </row>
    <row r="30" spans="1:2">
      <c r="A30" s="4" t="s">
        <v>185</v>
      </c>
      <c r="B30" s="4" t="s">
        <v>274</v>
      </c>
    </row>
    <row r="31" spans="1:2">
      <c r="A31" s="4" t="s">
        <v>275</v>
      </c>
      <c r="B31" s="4" t="s">
        <v>276</v>
      </c>
    </row>
    <row r="32" spans="1:2">
      <c r="A32" s="4" t="s">
        <v>277</v>
      </c>
      <c r="B32"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7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18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5" t="n">
        <v>163154</v>
      </c>
      <c r="C2" s="5" t="n">
        <v>372325</v>
      </c>
    </row>
    <row r="3" spans="1:3">
      <c r="A3" s="4" t="s">
        <v>67</v>
      </c>
    </row>
    <row r="4" spans="1:3">
      <c r="A4" s="4" t="s">
        <v>71</v>
      </c>
      <c r="B4" s="8" t="n">
        <v>0.01</v>
      </c>
      <c r="C4" s="8" t="n">
        <v>0.01</v>
      </c>
    </row>
    <row r="5" spans="1:3">
      <c r="A5" s="4" t="s">
        <v>72</v>
      </c>
      <c r="B5" s="5" t="n">
        <v>175000000</v>
      </c>
      <c r="C5" s="5" t="n">
        <v>175000000</v>
      </c>
    </row>
    <row r="6" spans="1:3">
      <c r="A6" s="4" t="s">
        <v>73</v>
      </c>
      <c r="B6" s="5" t="n">
        <v>38742698</v>
      </c>
      <c r="C6" s="5" t="n">
        <v>38463448</v>
      </c>
    </row>
    <row r="7" spans="1:3">
      <c r="A7" s="4" t="s">
        <v>74</v>
      </c>
      <c r="B7" s="5" t="n">
        <v>38579544</v>
      </c>
      <c r="C7" s="5" t="n">
        <v>38091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18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18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195</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6"/>
  </cols>
  <sheetData>
    <row r="1" spans="1:2">
      <c r="A1" s="1" t="s">
        <v>328</v>
      </c>
      <c r="B1" s="2" t="s">
        <v>1</v>
      </c>
    </row>
    <row r="2" spans="1:2">
      <c r="B2" s="2" t="s">
        <v>329</v>
      </c>
    </row>
    <row r="3" spans="1:2">
      <c r="A3" s="3" t="s">
        <v>330</v>
      </c>
    </row>
    <row r="4" spans="1:2">
      <c r="A4" s="4" t="s">
        <v>331</v>
      </c>
      <c r="B4" s="5" t="n">
        <v>26</v>
      </c>
    </row>
    <row r="5" spans="1:2">
      <c r="A5" s="4" t="s">
        <v>332</v>
      </c>
    </row>
    <row r="6" spans="1:2">
      <c r="A6" s="3" t="s">
        <v>330</v>
      </c>
    </row>
    <row r="7" spans="1:2">
      <c r="A7" s="4" t="s">
        <v>331</v>
      </c>
      <c r="B7" s="5" t="n">
        <v>25</v>
      </c>
    </row>
    <row r="8" spans="1:2">
      <c r="A8" s="4" t="s">
        <v>333</v>
      </c>
    </row>
    <row r="9" spans="1:2">
      <c r="A9" s="3" t="s">
        <v>330</v>
      </c>
    </row>
    <row r="10" spans="1:2">
      <c r="A10" s="4" t="s">
        <v>331</v>
      </c>
      <c r="B10" s="5" t="n">
        <v>1</v>
      </c>
    </row>
    <row r="11" spans="1:2">
      <c r="A11" s="4" t="s">
        <v>334</v>
      </c>
    </row>
    <row r="12" spans="1:2">
      <c r="A12" s="3" t="s">
        <v>330</v>
      </c>
    </row>
    <row r="13" spans="1:2">
      <c r="A13" s="4" t="s">
        <v>335</v>
      </c>
      <c r="B13" s="4" t="s">
        <v>336</v>
      </c>
    </row>
    <row r="14" spans="1:2">
      <c r="A14" s="4" t="s">
        <v>337</v>
      </c>
      <c r="B1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45"/>
    <col customWidth="1" max="4" min="4" width="21"/>
    <col customWidth="1" max="5" min="5" width="21"/>
    <col customWidth="1" max="6" min="6" width="21"/>
  </cols>
  <sheetData>
    <row r="1" spans="1:6">
      <c r="A1" s="1" t="s">
        <v>338</v>
      </c>
      <c r="B1" s="2" t="s">
        <v>1</v>
      </c>
    </row>
    <row r="2" spans="1:6">
      <c r="B2" s="2" t="s">
        <v>339</v>
      </c>
      <c r="C2" s="2" t="s">
        <v>340</v>
      </c>
      <c r="D2" s="2" t="s">
        <v>341</v>
      </c>
      <c r="E2" s="2" t="s">
        <v>342</v>
      </c>
      <c r="F2" s="2" t="s">
        <v>343</v>
      </c>
    </row>
    <row r="3" spans="1:6">
      <c r="A3" s="3" t="s">
        <v>344</v>
      </c>
    </row>
    <row r="4" spans="1:6">
      <c r="A4" s="4" t="s">
        <v>345</v>
      </c>
      <c r="C4" s="5" t="n">
        <v>2</v>
      </c>
    </row>
    <row r="5" spans="1:6">
      <c r="A5" s="4" t="s">
        <v>346</v>
      </c>
      <c r="C5" s="6" t="n">
        <v>0.9</v>
      </c>
      <c r="D5" s="7" t="n">
        <v>1</v>
      </c>
      <c r="E5" s="6" t="n">
        <v>0.9</v>
      </c>
    </row>
    <row r="6" spans="1:6">
      <c r="A6" s="4" t="s">
        <v>347</v>
      </c>
      <c r="C6" s="6" t="n">
        <v>4.3</v>
      </c>
      <c r="D6" s="9" t="n">
        <v>3.3</v>
      </c>
      <c r="E6" s="6" t="n">
        <v>2.5</v>
      </c>
    </row>
    <row r="7" spans="1:6">
      <c r="A7" s="4" t="s">
        <v>348</v>
      </c>
      <c r="C7" s="4" t="s">
        <v>349</v>
      </c>
    </row>
    <row r="8" spans="1:6">
      <c r="A8" s="4" t="s">
        <v>350</v>
      </c>
      <c r="C8" s="6" t="n">
        <v>12.8</v>
      </c>
      <c r="D8" s="6" t="n">
        <v>6.8</v>
      </c>
    </row>
    <row r="9" spans="1:6">
      <c r="A9" s="4" t="s">
        <v>351</v>
      </c>
      <c r="C9" s="4" t="s">
        <v>352</v>
      </c>
      <c r="D9" s="4" t="s">
        <v>352</v>
      </c>
      <c r="E9" s="4" t="s">
        <v>352</v>
      </c>
    </row>
    <row r="10" spans="1:6">
      <c r="A10" s="4" t="s">
        <v>353</v>
      </c>
      <c r="C10" s="5" t="n">
        <v>1</v>
      </c>
    </row>
    <row r="11" spans="1:6">
      <c r="A11" s="4" t="s">
        <v>354</v>
      </c>
      <c r="C11" s="5" t="n">
        <v>26</v>
      </c>
    </row>
    <row r="12" spans="1:6">
      <c r="A12" s="4" t="s">
        <v>355</v>
      </c>
    </row>
    <row r="13" spans="1:6">
      <c r="A13" s="3" t="s">
        <v>344</v>
      </c>
    </row>
    <row r="14" spans="1:6">
      <c r="A14" s="4" t="s">
        <v>356</v>
      </c>
      <c r="F14" s="6" t="n">
        <v>0.6</v>
      </c>
    </row>
    <row r="15" spans="1:6">
      <c r="A15" s="4" t="s">
        <v>357</v>
      </c>
    </row>
    <row r="16" spans="1:6">
      <c r="A16" s="3" t="s">
        <v>344</v>
      </c>
    </row>
    <row r="17" spans="1:6">
      <c r="A17" s="4" t="s">
        <v>358</v>
      </c>
      <c r="C17" s="4" t="s">
        <v>359</v>
      </c>
    </row>
    <row r="18" spans="1:6">
      <c r="A18" s="4" t="s">
        <v>360</v>
      </c>
    </row>
    <row r="19" spans="1:6">
      <c r="A19" s="3" t="s">
        <v>344</v>
      </c>
    </row>
    <row r="20" spans="1:6">
      <c r="A20" s="4" t="s">
        <v>358</v>
      </c>
      <c r="C20" s="4" t="s">
        <v>361</v>
      </c>
    </row>
    <row r="21" spans="1:6">
      <c r="A21" s="4" t="s">
        <v>362</v>
      </c>
    </row>
    <row r="22" spans="1:6">
      <c r="A22" s="3" t="s">
        <v>344</v>
      </c>
    </row>
    <row r="23" spans="1:6">
      <c r="A23" s="4" t="s">
        <v>351</v>
      </c>
      <c r="B23" s="4" t="s">
        <v>363</v>
      </c>
    </row>
    <row r="24" spans="1:6">
      <c r="A24" s="4" t="s">
        <v>364</v>
      </c>
    </row>
    <row r="25" spans="1:6">
      <c r="A25" s="3" t="s">
        <v>344</v>
      </c>
    </row>
    <row r="26" spans="1:6">
      <c r="A26" s="4" t="s">
        <v>365</v>
      </c>
      <c r="C26" s="4" t="s">
        <v>349</v>
      </c>
    </row>
    <row r="27" spans="1:6">
      <c r="A27" s="4" t="s">
        <v>366</v>
      </c>
    </row>
    <row r="28" spans="1:6">
      <c r="A28" s="3" t="s">
        <v>344</v>
      </c>
    </row>
    <row r="29" spans="1:6">
      <c r="A29" s="4" t="s">
        <v>365</v>
      </c>
      <c r="C29" s="4" t="s">
        <v>349</v>
      </c>
    </row>
    <row r="30" spans="1:6">
      <c r="A30" s="4" t="s">
        <v>367</v>
      </c>
      <c r="C30" s="4" t="s">
        <v>368</v>
      </c>
    </row>
    <row r="31" spans="1:6">
      <c r="A31" s="4" t="s">
        <v>369</v>
      </c>
    </row>
    <row r="32" spans="1:6">
      <c r="A32" s="3" t="s">
        <v>344</v>
      </c>
    </row>
    <row r="33" spans="1:6">
      <c r="A33" s="4" t="s">
        <v>365</v>
      </c>
      <c r="C33" s="4" t="s">
        <v>370</v>
      </c>
    </row>
    <row r="34" spans="1:6">
      <c r="A34" s="4" t="s">
        <v>367</v>
      </c>
      <c r="C34" s="4" t="s">
        <v>371</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373</v>
      </c>
      <c r="C1" s="2" t="s">
        <v>2</v>
      </c>
      <c r="D1" s="2" t="s">
        <v>32</v>
      </c>
      <c r="E1" s="2" t="s">
        <v>76</v>
      </c>
    </row>
    <row r="2" spans="1:5">
      <c r="A2" s="3" t="s">
        <v>374</v>
      </c>
    </row>
    <row r="3" spans="1:5">
      <c r="A3" s="4" t="s">
        <v>375</v>
      </c>
      <c r="C3" s="7" t="n">
        <v>17385</v>
      </c>
      <c r="D3" s="7" t="n">
        <v>12310</v>
      </c>
      <c r="E3" s="7" t="n">
        <v>8579</v>
      </c>
    </row>
    <row r="4" spans="1:5">
      <c r="A4" s="4" t="s">
        <v>376</v>
      </c>
      <c r="C4" s="7" t="n">
        <v>32600</v>
      </c>
    </row>
    <row r="5" spans="1:5">
      <c r="A5" s="4" t="s">
        <v>377</v>
      </c>
      <c r="C5" s="5" t="n">
        <v>0</v>
      </c>
      <c r="D5" s="5" t="n">
        <v>0</v>
      </c>
      <c r="E5" s="5" t="n">
        <v>0</v>
      </c>
    </row>
    <row r="6" spans="1:5">
      <c r="A6" s="4" t="s">
        <v>378</v>
      </c>
      <c r="C6" s="5" t="n">
        <v>0</v>
      </c>
      <c r="D6" s="5" t="n">
        <v>0</v>
      </c>
      <c r="E6" s="5" t="n">
        <v>0</v>
      </c>
    </row>
    <row r="7" spans="1:5">
      <c r="A7" s="4" t="s">
        <v>379</v>
      </c>
      <c r="C7" s="5" t="n">
        <v>0</v>
      </c>
      <c r="D7" s="5" t="n">
        <v>0</v>
      </c>
      <c r="E7" s="5" t="n">
        <v>0</v>
      </c>
    </row>
    <row r="8" spans="1:5">
      <c r="A8" s="4" t="s">
        <v>380</v>
      </c>
      <c r="C8" s="5" t="n">
        <v>0</v>
      </c>
      <c r="D8" s="5" t="n">
        <v>0</v>
      </c>
      <c r="E8" s="5" t="n">
        <v>0</v>
      </c>
    </row>
    <row r="9" spans="1:5">
      <c r="A9" s="4" t="s">
        <v>381</v>
      </c>
      <c r="C9" s="5" t="n">
        <v>2389548</v>
      </c>
    </row>
    <row r="10" spans="1:5">
      <c r="A10" s="4" t="s">
        <v>382</v>
      </c>
      <c r="C10" s="4" t="s">
        <v>383</v>
      </c>
    </row>
    <row r="11" spans="1:5">
      <c r="A11" s="4" t="s">
        <v>384</v>
      </c>
      <c r="C11" s="5" t="n">
        <v>832880</v>
      </c>
      <c r="D11" s="5" t="n">
        <v>1072806</v>
      </c>
      <c r="E11" s="5" t="n">
        <v>470705</v>
      </c>
    </row>
    <row r="12" spans="1:5">
      <c r="A12" s="4" t="s">
        <v>385</v>
      </c>
    </row>
    <row r="13" spans="1:5">
      <c r="A13" s="3" t="s">
        <v>374</v>
      </c>
    </row>
    <row r="14" spans="1:5">
      <c r="A14" s="4" t="s">
        <v>386</v>
      </c>
      <c r="C14" s="7" t="n">
        <v>10200</v>
      </c>
      <c r="D14" s="7" t="n">
        <v>5900</v>
      </c>
    </row>
    <row r="15" spans="1:5">
      <c r="A15" s="4" t="s">
        <v>387</v>
      </c>
    </row>
    <row r="16" spans="1:5">
      <c r="A16" s="3" t="s">
        <v>374</v>
      </c>
    </row>
    <row r="17" spans="1:5">
      <c r="A17" s="4" t="s">
        <v>388</v>
      </c>
      <c r="C17" s="4" t="s">
        <v>349</v>
      </c>
    </row>
    <row r="18" spans="1:5">
      <c r="A18" s="4" t="s">
        <v>389</v>
      </c>
    </row>
    <row r="19" spans="1:5">
      <c r="A19" s="3" t="s">
        <v>374</v>
      </c>
    </row>
    <row r="20" spans="1:5">
      <c r="A20" s="4" t="s">
        <v>390</v>
      </c>
      <c r="C20" s="5" t="n">
        <v>3500000</v>
      </c>
    </row>
    <row r="21" spans="1:5">
      <c r="A21" s="4" t="s">
        <v>391</v>
      </c>
      <c r="C21" s="5" t="n">
        <v>109524</v>
      </c>
    </row>
    <row r="22" spans="1:5">
      <c r="A22" s="4" t="s">
        <v>392</v>
      </c>
    </row>
    <row r="23" spans="1:5">
      <c r="A23" s="3" t="s">
        <v>374</v>
      </c>
    </row>
    <row r="24" spans="1:5">
      <c r="A24" s="4" t="s">
        <v>390</v>
      </c>
      <c r="C24" s="5" t="n">
        <v>3859524</v>
      </c>
    </row>
    <row r="25" spans="1:5">
      <c r="A25" s="4" t="s">
        <v>393</v>
      </c>
    </row>
    <row r="26" spans="1:5">
      <c r="A26" s="3" t="s">
        <v>374</v>
      </c>
    </row>
    <row r="27" spans="1:5">
      <c r="A27" s="4" t="s">
        <v>386</v>
      </c>
      <c r="B27" s="7" t="n">
        <v>15900</v>
      </c>
    </row>
    <row r="28" spans="1:5">
      <c r="A28" s="4" t="s">
        <v>382</v>
      </c>
      <c r="B28" s="4" t="s">
        <v>368</v>
      </c>
    </row>
    <row r="29" spans="1:5">
      <c r="A29" s="4" t="s">
        <v>384</v>
      </c>
      <c r="B29" s="5" t="n">
        <v>339723</v>
      </c>
    </row>
    <row r="30" spans="1:5">
      <c r="A30" s="4" t="s">
        <v>394</v>
      </c>
      <c r="B30" s="4" t="s">
        <v>395</v>
      </c>
    </row>
    <row r="31" spans="1:5">
      <c r="A31" s="4" t="s">
        <v>396</v>
      </c>
    </row>
    <row r="32" spans="1:5">
      <c r="A32" s="3" t="s">
        <v>374</v>
      </c>
    </row>
    <row r="33" spans="1:5">
      <c r="A33" s="4" t="s">
        <v>394</v>
      </c>
      <c r="B33" s="4" t="s">
        <v>397</v>
      </c>
    </row>
    <row r="34" spans="1:5">
      <c r="A34" s="4" t="s">
        <v>398</v>
      </c>
    </row>
    <row r="35" spans="1:5">
      <c r="A35" s="3" t="s">
        <v>374</v>
      </c>
    </row>
    <row r="36" spans="1:5">
      <c r="A36" s="4" t="s">
        <v>394</v>
      </c>
      <c r="B36" s="4" t="s">
        <v>397</v>
      </c>
    </row>
    <row r="37" spans="1:5">
      <c r="A37" s="4" t="s">
        <v>399</v>
      </c>
    </row>
    <row r="38" spans="1:5">
      <c r="A38" s="3" t="s">
        <v>374</v>
      </c>
    </row>
    <row r="39" spans="1:5">
      <c r="A39" s="4" t="s">
        <v>394</v>
      </c>
      <c r="B39" s="4" t="s">
        <v>397</v>
      </c>
    </row>
    <row r="40" spans="1:5">
      <c r="A40" s="4" t="s">
        <v>400</v>
      </c>
    </row>
    <row r="41" spans="1:5">
      <c r="A41" s="3" t="s">
        <v>374</v>
      </c>
    </row>
    <row r="42" spans="1:5">
      <c r="A42" s="4" t="s">
        <v>386</v>
      </c>
      <c r="B42" s="7" t="n">
        <v>18500</v>
      </c>
    </row>
    <row r="43" spans="1:5">
      <c r="A43" s="4" t="s">
        <v>384</v>
      </c>
      <c r="B43" s="5" t="n">
        <v>3937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586346</v>
      </c>
      <c r="C4" s="7" t="n">
        <v>498590</v>
      </c>
      <c r="D4" s="7" t="n">
        <v>487941</v>
      </c>
    </row>
    <row r="5" spans="1:4">
      <c r="A5" s="4" t="s">
        <v>79</v>
      </c>
      <c r="B5" s="5" t="n">
        <v>19114</v>
      </c>
      <c r="C5" s="5" t="n">
        <v>15198</v>
      </c>
      <c r="D5" s="5" t="n">
        <v>11205</v>
      </c>
    </row>
    <row r="6" spans="1:4">
      <c r="A6" s="4" t="s">
        <v>80</v>
      </c>
      <c r="B6" s="5" t="n">
        <v>4018</v>
      </c>
      <c r="C6" s="5" t="n">
        <v>3638</v>
      </c>
      <c r="D6" s="5" t="n">
        <v>2844</v>
      </c>
    </row>
    <row r="7" spans="1:4">
      <c r="A7" s="4" t="s">
        <v>81</v>
      </c>
      <c r="B7" s="5" t="n">
        <v>609478</v>
      </c>
      <c r="C7" s="5" t="n">
        <v>517426</v>
      </c>
      <c r="D7" s="5" t="n">
        <v>501990</v>
      </c>
    </row>
    <row r="8" spans="1:4">
      <c r="A8" s="3" t="s">
        <v>82</v>
      </c>
    </row>
    <row r="9" spans="1:4">
      <c r="A9" s="4" t="s">
        <v>83</v>
      </c>
      <c r="B9" s="5" t="n">
        <v>342208</v>
      </c>
      <c r="C9" s="5" t="n">
        <v>291290</v>
      </c>
      <c r="D9" s="5" t="n">
        <v>280674</v>
      </c>
    </row>
    <row r="10" spans="1:4">
      <c r="A10" s="4" t="s">
        <v>84</v>
      </c>
      <c r="B10" s="5" t="n">
        <v>62174</v>
      </c>
      <c r="C10" s="5" t="n">
        <v>51171</v>
      </c>
      <c r="D10" s="5" t="n">
        <v>47732</v>
      </c>
    </row>
    <row r="11" spans="1:4">
      <c r="A11" s="4" t="s">
        <v>85</v>
      </c>
      <c r="B11" s="5" t="n">
        <v>16165</v>
      </c>
      <c r="C11" s="5" t="n">
        <v>14133</v>
      </c>
      <c r="D11" s="5" t="n">
        <v>12236</v>
      </c>
    </row>
    <row r="12" spans="1:4">
      <c r="A12" s="4" t="s">
        <v>86</v>
      </c>
      <c r="B12" s="5" t="n">
        <v>19507</v>
      </c>
      <c r="C12" s="5" t="n">
        <v>16786</v>
      </c>
      <c r="D12" s="5" t="n">
        <v>14644</v>
      </c>
    </row>
    <row r="13" spans="1:4">
      <c r="A13" s="4" t="s">
        <v>87</v>
      </c>
      <c r="B13" s="5" t="n">
        <v>8934</v>
      </c>
      <c r="C13" s="5" t="n">
        <v>7700</v>
      </c>
      <c r="D13" s="5" t="n">
        <v>7769</v>
      </c>
    </row>
    <row r="14" spans="1:4">
      <c r="A14" s="4" t="s">
        <v>88</v>
      </c>
      <c r="B14" s="5" t="n">
        <v>2475</v>
      </c>
      <c r="C14" s="5" t="n">
        <v>2242</v>
      </c>
      <c r="D14" s="5" t="n">
        <v>2472</v>
      </c>
    </row>
    <row r="15" spans="1:4">
      <c r="A15" s="4" t="s">
        <v>89</v>
      </c>
      <c r="B15" s="5" t="n">
        <v>7077</v>
      </c>
      <c r="C15" s="5" t="n">
        <v>5493</v>
      </c>
      <c r="D15" s="5" t="n">
        <v>5787</v>
      </c>
    </row>
    <row r="16" spans="1:4">
      <c r="A16" s="4" t="s">
        <v>90</v>
      </c>
      <c r="B16" s="5" t="n">
        <v>17001</v>
      </c>
      <c r="C16" s="5" t="n">
        <v>11834</v>
      </c>
      <c r="D16" s="5" t="n">
        <v>9194</v>
      </c>
    </row>
    <row r="17" spans="1:4">
      <c r="A17" s="4" t="s">
        <v>91</v>
      </c>
      <c r="B17" s="5" t="n">
        <v>14583</v>
      </c>
      <c r="C17" s="5" t="n">
        <v>9385</v>
      </c>
      <c r="D17" s="5" t="n">
        <v>5540</v>
      </c>
    </row>
    <row r="18" spans="1:4">
      <c r="A18" s="4" t="s">
        <v>92</v>
      </c>
      <c r="B18" s="5" t="n">
        <v>14026</v>
      </c>
      <c r="C18" s="5" t="n">
        <v>11619</v>
      </c>
      <c r="D18" s="5" t="n">
        <v>8169</v>
      </c>
    </row>
    <row r="19" spans="1:4">
      <c r="A19" s="4" t="s">
        <v>93</v>
      </c>
      <c r="B19" s="5" t="n">
        <v>504150</v>
      </c>
      <c r="C19" s="5" t="n">
        <v>421653</v>
      </c>
      <c r="D19" s="5" t="n">
        <v>394217</v>
      </c>
    </row>
    <row r="20" spans="1:4">
      <c r="A20" s="4" t="s">
        <v>94</v>
      </c>
      <c r="B20" s="5" t="n">
        <v>105328</v>
      </c>
      <c r="C20" s="5" t="n">
        <v>95773</v>
      </c>
      <c r="D20" s="5" t="n">
        <v>107773</v>
      </c>
    </row>
    <row r="21" spans="1:4">
      <c r="A21" s="4" t="s">
        <v>95</v>
      </c>
      <c r="B21" s="5" t="n">
        <v>57209</v>
      </c>
      <c r="C21" s="5" t="n">
        <v>33525</v>
      </c>
      <c r="D21" s="5" t="n">
        <v>32043</v>
      </c>
    </row>
    <row r="22" spans="1:4">
      <c r="A22" s="4" t="s">
        <v>96</v>
      </c>
      <c r="B22" s="5" t="n">
        <v>-21</v>
      </c>
      <c r="C22" s="5" t="n">
        <v>-42</v>
      </c>
      <c r="D22" s="5" t="n">
        <v>-47</v>
      </c>
    </row>
    <row r="23" spans="1:4">
      <c r="A23" s="4" t="s">
        <v>97</v>
      </c>
      <c r="B23" s="5" t="n">
        <v>39212</v>
      </c>
      <c r="C23" s="5" t="n">
        <v>-1025</v>
      </c>
      <c r="D23" s="5" t="n">
        <v>2143</v>
      </c>
    </row>
    <row r="24" spans="1:4">
      <c r="A24" s="4" t="s">
        <v>98</v>
      </c>
      <c r="B24" s="5" t="n">
        <v>201728</v>
      </c>
      <c r="C24" s="5" t="n">
        <v>128231</v>
      </c>
      <c r="D24" s="5" t="n">
        <v>141912</v>
      </c>
    </row>
    <row r="25" spans="1:4">
      <c r="A25" s="4" t="s">
        <v>99</v>
      </c>
      <c r="B25" s="5" t="n">
        <v>106768</v>
      </c>
      <c r="C25" s="5" t="n">
        <v>51036</v>
      </c>
      <c r="D25" s="5" t="n">
        <v>57949</v>
      </c>
    </row>
    <row r="26" spans="1:4">
      <c r="A26" s="4" t="s">
        <v>100</v>
      </c>
      <c r="B26" s="5" t="n">
        <v>94960</v>
      </c>
      <c r="C26" s="5" t="n">
        <v>77195</v>
      </c>
      <c r="D26" s="5" t="n">
        <v>83963</v>
      </c>
    </row>
    <row r="27" spans="1:4">
      <c r="A27" s="3" t="s">
        <v>101</v>
      </c>
    </row>
    <row r="28" spans="1:4">
      <c r="A28" s="4" t="s">
        <v>102</v>
      </c>
      <c r="B28" s="5" t="n">
        <v>171</v>
      </c>
    </row>
    <row r="29" spans="1:4">
      <c r="A29" s="4" t="s">
        <v>103</v>
      </c>
      <c r="B29" s="7" t="n">
        <v>95131</v>
      </c>
      <c r="C29" s="7" t="n">
        <v>77195</v>
      </c>
      <c r="D29" s="7" t="n">
        <v>83963</v>
      </c>
    </row>
    <row r="30" spans="1:4">
      <c r="A30" s="3" t="s">
        <v>104</v>
      </c>
    </row>
    <row r="31" spans="1:4">
      <c r="A31" s="4" t="s">
        <v>105</v>
      </c>
      <c r="B31" s="8" t="n">
        <v>2.46</v>
      </c>
      <c r="C31" s="8" t="n">
        <v>2.02</v>
      </c>
      <c r="D31" s="8" t="n">
        <v>2.21</v>
      </c>
    </row>
    <row r="32" spans="1:4">
      <c r="A32" s="4" t="s">
        <v>106</v>
      </c>
      <c r="B32" s="8" t="n">
        <v>2.39</v>
      </c>
      <c r="C32" s="8" t="n">
        <v>1.99</v>
      </c>
      <c r="D32" s="8" t="n">
        <v>2.18</v>
      </c>
    </row>
    <row r="33" spans="1:4">
      <c r="A33" s="4" t="s">
        <v>107</v>
      </c>
      <c r="B33" s="5" t="n">
        <v>38662118</v>
      </c>
      <c r="C33" s="5" t="n">
        <v>38245682</v>
      </c>
      <c r="D33" s="5" t="n">
        <v>37975997</v>
      </c>
    </row>
    <row r="34" spans="1:4">
      <c r="A34" s="4" t="s">
        <v>108</v>
      </c>
      <c r="B34" s="5" t="n">
        <v>39673152</v>
      </c>
      <c r="C34" s="5" t="n">
        <v>38843156</v>
      </c>
      <c r="D34" s="5" t="n">
        <v>384492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411</v>
      </c>
      <c r="B1" s="2" t="s">
        <v>1</v>
      </c>
    </row>
    <row r="2" spans="1:5">
      <c r="B2" s="2" t="s">
        <v>2</v>
      </c>
      <c r="C2" s="2" t="s">
        <v>32</v>
      </c>
      <c r="D2" s="2" t="s">
        <v>76</v>
      </c>
      <c r="E2" s="2" t="s">
        <v>412</v>
      </c>
    </row>
    <row r="3" spans="1:5">
      <c r="A3" s="3" t="s">
        <v>413</v>
      </c>
    </row>
    <row r="4" spans="1:5">
      <c r="A4" s="4" t="s">
        <v>414</v>
      </c>
      <c r="B4" s="5" t="n">
        <v>19654</v>
      </c>
      <c r="C4" s="5" t="n">
        <v>24992</v>
      </c>
      <c r="E4" s="5" t="n">
        <v>51586</v>
      </c>
    </row>
    <row r="5" spans="1:5">
      <c r="A5" s="4" t="s">
        <v>378</v>
      </c>
      <c r="B5" s="5" t="n">
        <v>0</v>
      </c>
      <c r="C5" s="5" t="n">
        <v>0</v>
      </c>
      <c r="D5" s="5" t="n">
        <v>0</v>
      </c>
    </row>
    <row r="6" spans="1:5">
      <c r="A6" s="4" t="s">
        <v>415</v>
      </c>
      <c r="C6" s="5" t="n">
        <v>-5338</v>
      </c>
      <c r="D6" s="5" t="n">
        <v>-26594</v>
      </c>
    </row>
    <row r="7" spans="1:5">
      <c r="A7" s="4" t="s">
        <v>416</v>
      </c>
      <c r="B7" s="5" t="n">
        <v>0</v>
      </c>
      <c r="C7" s="5" t="n">
        <v>0</v>
      </c>
      <c r="D7" s="5" t="n">
        <v>0</v>
      </c>
    </row>
    <row r="8" spans="1:5">
      <c r="A8" s="4" t="s">
        <v>417</v>
      </c>
      <c r="B8" s="5" t="n">
        <v>19654</v>
      </c>
      <c r="C8" s="5" t="n">
        <v>19654</v>
      </c>
      <c r="D8" s="5" t="n">
        <v>24992</v>
      </c>
    </row>
    <row r="9" spans="1:5">
      <c r="A9" s="4" t="s">
        <v>418</v>
      </c>
      <c r="B9" s="7" t="n">
        <v>0</v>
      </c>
      <c r="C9" s="7" t="n">
        <v>0</v>
      </c>
      <c r="D9" s="7" t="n">
        <v>0</v>
      </c>
    </row>
    <row r="10" spans="1:5">
      <c r="A10" s="4" t="s">
        <v>419</v>
      </c>
      <c r="C10" s="10" t="n">
        <v>17.41</v>
      </c>
      <c r="D10" s="10" t="n">
        <v>8.609999999999999</v>
      </c>
    </row>
    <row r="11" spans="1:5">
      <c r="A11" s="4" t="s">
        <v>420</v>
      </c>
      <c r="B11" s="5" t="n">
        <v>0</v>
      </c>
      <c r="C11" s="5" t="n">
        <v>0</v>
      </c>
      <c r="D11" s="5" t="n">
        <v>0</v>
      </c>
    </row>
    <row r="12" spans="1:5">
      <c r="A12" s="4" t="s">
        <v>421</v>
      </c>
      <c r="B12" s="8" t="n">
        <v>7.04</v>
      </c>
      <c r="C12" s="8" t="n">
        <v>7.04</v>
      </c>
      <c r="D12" s="8" t="n">
        <v>9.25</v>
      </c>
      <c r="E12" s="8" t="n">
        <v>8.92</v>
      </c>
    </row>
    <row r="13" spans="1:5">
      <c r="A13" s="4" t="s">
        <v>422</v>
      </c>
      <c r="C13" s="4" t="s">
        <v>423</v>
      </c>
      <c r="D13" s="4" t="s">
        <v>424</v>
      </c>
    </row>
    <row r="14" spans="1:5">
      <c r="A14" s="4" t="s">
        <v>425</v>
      </c>
      <c r="B14" s="4" t="s">
        <v>426</v>
      </c>
      <c r="C14" s="4" t="s">
        <v>427</v>
      </c>
      <c r="D14" s="4" t="s">
        <v>428</v>
      </c>
      <c r="E14" s="4" t="s">
        <v>429</v>
      </c>
    </row>
    <row r="15" spans="1:5">
      <c r="A15" s="4" t="s">
        <v>430</v>
      </c>
      <c r="B15" s="7" t="n">
        <v>0</v>
      </c>
      <c r="C15" s="7" t="n">
        <v>0</v>
      </c>
      <c r="D15" s="7" t="n">
        <v>0</v>
      </c>
    </row>
    <row r="16" spans="1:5">
      <c r="A16" s="4" t="s">
        <v>431</v>
      </c>
      <c r="C16" s="5" t="n">
        <v>159</v>
      </c>
      <c r="D16" s="5" t="n">
        <v>875</v>
      </c>
    </row>
    <row r="17" spans="1:5">
      <c r="A17" s="4" t="s">
        <v>432</v>
      </c>
      <c r="B17" s="5" t="n">
        <v>0</v>
      </c>
      <c r="C17" s="5" t="n">
        <v>0</v>
      </c>
      <c r="D17" s="5" t="n">
        <v>0</v>
      </c>
    </row>
    <row r="18" spans="1:5">
      <c r="A18" s="4" t="s">
        <v>433</v>
      </c>
      <c r="B18" s="7" t="n">
        <v>956</v>
      </c>
      <c r="C18" s="7" t="n">
        <v>595</v>
      </c>
      <c r="D18" s="7" t="n">
        <v>777</v>
      </c>
      <c r="E18" s="7" t="n">
        <v>1393</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4</v>
      </c>
      <c r="B1" s="2" t="s">
        <v>1</v>
      </c>
    </row>
    <row r="2" spans="1:4">
      <c r="B2" s="2" t="s">
        <v>2</v>
      </c>
      <c r="C2" s="2" t="s">
        <v>32</v>
      </c>
      <c r="D2" s="2" t="s">
        <v>76</v>
      </c>
    </row>
    <row r="3" spans="1:4">
      <c r="A3" s="3" t="s">
        <v>435</v>
      </c>
    </row>
    <row r="4" spans="1:4">
      <c r="A4" s="4" t="s">
        <v>436</v>
      </c>
      <c r="B4" s="5" t="n">
        <v>2080892</v>
      </c>
      <c r="C4" s="5" t="n">
        <v>1295849</v>
      </c>
      <c r="D4" s="5" t="n">
        <v>1043505</v>
      </c>
    </row>
    <row r="5" spans="1:4">
      <c r="A5" s="4" t="s">
        <v>384</v>
      </c>
      <c r="B5" s="5" t="n">
        <v>832880</v>
      </c>
      <c r="C5" s="5" t="n">
        <v>1072806</v>
      </c>
      <c r="D5" s="5" t="n">
        <v>470705</v>
      </c>
    </row>
    <row r="6" spans="1:4">
      <c r="A6" s="4" t="s">
        <v>437</v>
      </c>
      <c r="D6" s="5" t="n">
        <v>49383</v>
      </c>
    </row>
    <row r="7" spans="1:4">
      <c r="A7" s="4" t="s">
        <v>438</v>
      </c>
      <c r="B7" s="5" t="n">
        <v>95648</v>
      </c>
      <c r="C7" s="5" t="n">
        <v>82536</v>
      </c>
    </row>
    <row r="8" spans="1:4">
      <c r="A8" s="4" t="s">
        <v>439</v>
      </c>
      <c r="B8" s="5" t="n">
        <v>601005</v>
      </c>
      <c r="C8" s="5" t="n">
        <v>-343554</v>
      </c>
      <c r="D8" s="5" t="n">
        <v>218055</v>
      </c>
    </row>
    <row r="9" spans="1:4">
      <c r="A9" s="4" t="s">
        <v>440</v>
      </c>
      <c r="B9" s="5" t="n">
        <v>-18867</v>
      </c>
      <c r="C9" s="5" t="n">
        <v>-26745</v>
      </c>
      <c r="D9" s="5" t="n">
        <v>-49689</v>
      </c>
    </row>
    <row r="10" spans="1:4">
      <c r="A10" s="4" t="s">
        <v>441</v>
      </c>
      <c r="B10" s="5" t="n">
        <v>2389548</v>
      </c>
      <c r="C10" s="5" t="n">
        <v>2080892</v>
      </c>
      <c r="D10" s="5" t="n">
        <v>1295849</v>
      </c>
    </row>
    <row r="11" spans="1:4">
      <c r="A11" s="4" t="s">
        <v>442</v>
      </c>
    </row>
    <row r="12" spans="1:4">
      <c r="A12" s="3" t="s">
        <v>435</v>
      </c>
    </row>
    <row r="13" spans="1:4">
      <c r="A13" s="4" t="s">
        <v>436</v>
      </c>
      <c r="B13" s="5" t="n">
        <v>178163</v>
      </c>
      <c r="C13" s="5" t="n">
        <v>156250</v>
      </c>
      <c r="D13" s="5" t="n">
        <v>143187</v>
      </c>
    </row>
    <row r="14" spans="1:4">
      <c r="A14" s="4" t="s">
        <v>384</v>
      </c>
      <c r="B14" s="5" t="n">
        <v>14598</v>
      </c>
      <c r="C14" s="5" t="n">
        <v>12372</v>
      </c>
      <c r="D14" s="5" t="n">
        <v>9108</v>
      </c>
    </row>
    <row r="15" spans="1:4">
      <c r="A15" s="4" t="s">
        <v>437</v>
      </c>
      <c r="D15" s="5" t="n">
        <v>6748</v>
      </c>
    </row>
    <row r="16" spans="1:4">
      <c r="A16" s="4" t="s">
        <v>438</v>
      </c>
      <c r="B16" s="5" t="n">
        <v>9046</v>
      </c>
      <c r="C16" s="5" t="n">
        <v>11576</v>
      </c>
    </row>
    <row r="17" spans="1:4">
      <c r="A17" s="4" t="s">
        <v>439</v>
      </c>
      <c r="B17" s="5" t="n">
        <v>2927</v>
      </c>
      <c r="C17" s="5" t="n">
        <v>-2035</v>
      </c>
      <c r="D17" s="5" t="n">
        <v>2793</v>
      </c>
    </row>
    <row r="18" spans="1:4">
      <c r="A18" s="4" t="s">
        <v>441</v>
      </c>
      <c r="B18" s="5" t="n">
        <v>198880</v>
      </c>
      <c r="C18" s="5" t="n">
        <v>178163</v>
      </c>
      <c r="D18" s="5" t="n">
        <v>156250</v>
      </c>
    </row>
    <row r="19" spans="1:4">
      <c r="A19" s="4" t="s">
        <v>443</v>
      </c>
    </row>
    <row r="20" spans="1:4">
      <c r="A20" s="3" t="s">
        <v>435</v>
      </c>
    </row>
    <row r="21" spans="1:4">
      <c r="A21" s="4" t="s">
        <v>436</v>
      </c>
      <c r="B21" s="5" t="n">
        <v>1902729</v>
      </c>
      <c r="C21" s="5" t="n">
        <v>1139599</v>
      </c>
      <c r="D21" s="5" t="n">
        <v>900318</v>
      </c>
    </row>
    <row r="22" spans="1:4">
      <c r="A22" s="4" t="s">
        <v>384</v>
      </c>
      <c r="B22" s="5" t="n">
        <v>818282</v>
      </c>
      <c r="C22" s="5" t="n">
        <v>1060434</v>
      </c>
      <c r="D22" s="5" t="n">
        <v>461597</v>
      </c>
    </row>
    <row r="23" spans="1:4">
      <c r="A23" s="4" t="s">
        <v>437</v>
      </c>
      <c r="D23" s="5" t="n">
        <v>42635</v>
      </c>
    </row>
    <row r="24" spans="1:4">
      <c r="A24" s="4" t="s">
        <v>438</v>
      </c>
      <c r="B24" s="5" t="n">
        <v>86602</v>
      </c>
      <c r="C24" s="5" t="n">
        <v>70960</v>
      </c>
    </row>
    <row r="25" spans="1:4">
      <c r="A25" s="4" t="s">
        <v>439</v>
      </c>
      <c r="B25" s="5" t="n">
        <v>598078</v>
      </c>
      <c r="C25" s="5" t="n">
        <v>-341519</v>
      </c>
      <c r="D25" s="5" t="n">
        <v>215262</v>
      </c>
    </row>
    <row r="26" spans="1:4">
      <c r="A26" s="4" t="s">
        <v>440</v>
      </c>
      <c r="B26" s="5" t="n">
        <v>-18867</v>
      </c>
      <c r="C26" s="5" t="n">
        <v>-26745</v>
      </c>
      <c r="D26" s="5" t="n">
        <v>-49689</v>
      </c>
    </row>
    <row r="27" spans="1:4">
      <c r="A27" s="4" t="s">
        <v>441</v>
      </c>
      <c r="B27" s="5" t="n">
        <v>2190668</v>
      </c>
      <c r="C27" s="5" t="n">
        <v>1902729</v>
      </c>
      <c r="D27" s="5" t="n">
        <v>11395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7" t="n">
        <v>32434</v>
      </c>
      <c r="C3" s="7" t="n">
        <v>27668</v>
      </c>
    </row>
    <row r="4" spans="1:3">
      <c r="A4" s="4" t="s">
        <v>447</v>
      </c>
      <c r="B4" s="5" t="n">
        <v>-14537</v>
      </c>
      <c r="C4" s="5" t="n">
        <v>-11831</v>
      </c>
    </row>
    <row r="5" spans="1:3">
      <c r="A5" s="4" t="s">
        <v>448</v>
      </c>
      <c r="B5" s="5" t="n">
        <v>17897</v>
      </c>
      <c r="C5" s="5" t="n">
        <v>15837</v>
      </c>
    </row>
    <row r="6" spans="1:3">
      <c r="A6" s="4" t="s">
        <v>449</v>
      </c>
    </row>
    <row r="7" spans="1:3">
      <c r="A7" s="3" t="s">
        <v>445</v>
      </c>
    </row>
    <row r="8" spans="1:3">
      <c r="A8" s="4" t="s">
        <v>446</v>
      </c>
      <c r="B8" s="5" t="n">
        <v>8192</v>
      </c>
      <c r="C8" s="5" t="n">
        <v>7667</v>
      </c>
    </row>
    <row r="9" spans="1:3">
      <c r="A9" s="4" t="s">
        <v>450</v>
      </c>
    </row>
    <row r="10" spans="1:3">
      <c r="A10" s="3" t="s">
        <v>445</v>
      </c>
    </row>
    <row r="11" spans="1:3">
      <c r="A11" s="4" t="s">
        <v>446</v>
      </c>
      <c r="B11" s="5" t="n">
        <v>2139</v>
      </c>
      <c r="C11" s="5" t="n">
        <v>2145</v>
      </c>
    </row>
    <row r="12" spans="1:3">
      <c r="A12" s="4" t="s">
        <v>364</v>
      </c>
    </row>
    <row r="13" spans="1:3">
      <c r="A13" s="3" t="s">
        <v>445</v>
      </c>
    </row>
    <row r="14" spans="1:3">
      <c r="A14" s="4" t="s">
        <v>446</v>
      </c>
      <c r="B14" s="5" t="n">
        <v>2567</v>
      </c>
      <c r="C14" s="5" t="n">
        <v>2043</v>
      </c>
    </row>
    <row r="15" spans="1:3">
      <c r="A15" s="4" t="s">
        <v>451</v>
      </c>
    </row>
    <row r="16" spans="1:3">
      <c r="A16" s="3" t="s">
        <v>445</v>
      </c>
    </row>
    <row r="17" spans="1:3">
      <c r="A17" s="4" t="s">
        <v>446</v>
      </c>
      <c r="B17" s="7" t="n">
        <v>19536</v>
      </c>
      <c r="C17" s="7" t="n">
        <v>158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45</v>
      </c>
    </row>
    <row r="3" spans="1:3">
      <c r="A3" s="4" t="s">
        <v>453</v>
      </c>
      <c r="B3" s="7" t="n">
        <v>32434</v>
      </c>
      <c r="C3" s="7" t="n">
        <v>27668</v>
      </c>
    </row>
    <row r="4" spans="1:3">
      <c r="A4" s="4" t="s">
        <v>454</v>
      </c>
      <c r="B4" s="5" t="n">
        <v>14537</v>
      </c>
      <c r="C4" s="5" t="n">
        <v>11831</v>
      </c>
    </row>
    <row r="5" spans="1:3">
      <c r="A5" s="4" t="s">
        <v>455</v>
      </c>
    </row>
    <row r="6" spans="1:3">
      <c r="A6" s="3" t="s">
        <v>445</v>
      </c>
    </row>
    <row r="7" spans="1:3">
      <c r="A7" s="4" t="s">
        <v>453</v>
      </c>
      <c r="B7" s="5" t="n">
        <v>1700</v>
      </c>
      <c r="C7" s="5" t="n">
        <v>1900</v>
      </c>
    </row>
    <row r="8" spans="1:3">
      <c r="A8" s="4" t="s">
        <v>454</v>
      </c>
      <c r="B8" s="7" t="n">
        <v>1300</v>
      </c>
      <c r="C8" s="7" t="n">
        <v>1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56</v>
      </c>
      <c r="B1" s="2" t="s">
        <v>457</v>
      </c>
      <c r="C1" s="2" t="s">
        <v>1</v>
      </c>
    </row>
    <row r="2" spans="1:5">
      <c r="B2" s="2" t="s">
        <v>458</v>
      </c>
      <c r="C2" s="2" t="s">
        <v>459</v>
      </c>
      <c r="D2" s="2" t="s">
        <v>341</v>
      </c>
      <c r="E2" s="2" t="s">
        <v>342</v>
      </c>
    </row>
    <row r="3" spans="1:5">
      <c r="A3" s="3" t="s">
        <v>460</v>
      </c>
    </row>
    <row r="4" spans="1:5">
      <c r="A4" s="4" t="s">
        <v>461</v>
      </c>
      <c r="C4" s="7" t="n">
        <v>6198</v>
      </c>
    </row>
    <row r="5" spans="1:5">
      <c r="A5" s="4" t="s">
        <v>462</v>
      </c>
      <c r="C5" s="5" t="n">
        <v>69800000</v>
      </c>
      <c r="D5" s="7" t="n">
        <v>58000000</v>
      </c>
      <c r="E5" s="7" t="n">
        <v>48700000</v>
      </c>
    </row>
    <row r="6" spans="1:5">
      <c r="A6" s="4" t="s">
        <v>463</v>
      </c>
      <c r="C6" s="5" t="n">
        <v>29100</v>
      </c>
      <c r="D6" s="5" t="n">
        <v>23200</v>
      </c>
      <c r="E6" s="5" t="n">
        <v>20000</v>
      </c>
    </row>
    <row r="7" spans="1:5">
      <c r="A7" s="4" t="s">
        <v>464</v>
      </c>
      <c r="C7" s="5" t="n">
        <v>68800000</v>
      </c>
      <c r="D7" s="5" t="n">
        <v>56500000</v>
      </c>
    </row>
    <row r="8" spans="1:5">
      <c r="A8" s="4" t="s">
        <v>465</v>
      </c>
      <c r="D8" s="5" t="n">
        <v>2000</v>
      </c>
    </row>
    <row r="9" spans="1:5">
      <c r="A9" s="4" t="s">
        <v>466</v>
      </c>
      <c r="C9" s="7" t="n">
        <v>12694</v>
      </c>
      <c r="D9" s="7" t="n">
        <v>8565</v>
      </c>
      <c r="E9" s="7" t="n">
        <v>6678</v>
      </c>
    </row>
    <row r="10" spans="1:5">
      <c r="A10" s="4" t="s">
        <v>467</v>
      </c>
      <c r="C10" s="4" t="s">
        <v>410</v>
      </c>
      <c r="D10" s="4" t="s">
        <v>468</v>
      </c>
    </row>
    <row r="11" spans="1:5">
      <c r="A11" s="4" t="s">
        <v>469</v>
      </c>
    </row>
    <row r="12" spans="1:5">
      <c r="A12" s="3" t="s">
        <v>460</v>
      </c>
    </row>
    <row r="13" spans="1:5">
      <c r="A13" s="4" t="s">
        <v>470</v>
      </c>
      <c r="B13" s="5" t="n">
        <v>2</v>
      </c>
    </row>
    <row r="14" spans="1:5">
      <c r="A14" s="4" t="s">
        <v>461</v>
      </c>
      <c r="B14" s="7" t="n">
        <v>6200</v>
      </c>
    </row>
    <row r="15" spans="1:5">
      <c r="A15" s="4" t="s">
        <v>471</v>
      </c>
      <c r="B15" s="7" t="n">
        <v>1800</v>
      </c>
    </row>
    <row r="16" spans="1:5">
      <c r="A16" s="4" t="s">
        <v>472</v>
      </c>
    </row>
    <row r="17" spans="1:5">
      <c r="A17" s="3" t="s">
        <v>460</v>
      </c>
    </row>
    <row r="18" spans="1:5">
      <c r="A18" s="4" t="s">
        <v>473</v>
      </c>
      <c r="C18" s="7" t="n">
        <v>58483</v>
      </c>
      <c r="D18" s="7" t="n">
        <v>36614</v>
      </c>
    </row>
    <row r="19" spans="1:5">
      <c r="A19" s="4" t="s">
        <v>474</v>
      </c>
    </row>
    <row r="20" spans="1:5">
      <c r="A20" s="3" t="s">
        <v>460</v>
      </c>
    </row>
    <row r="21" spans="1:5">
      <c r="A21" s="4" t="s">
        <v>475</v>
      </c>
      <c r="C21" s="5" t="n">
        <v>29500</v>
      </c>
      <c r="D21" s="5" t="n">
        <v>14500</v>
      </c>
    </row>
    <row r="22" spans="1:5">
      <c r="A22" s="4" t="s">
        <v>476</v>
      </c>
      <c r="C22" s="5" t="n">
        <v>6600000</v>
      </c>
      <c r="D22" s="5" t="n">
        <v>4400000</v>
      </c>
    </row>
    <row r="23" spans="1:5">
      <c r="A23" s="4" t="s">
        <v>477</v>
      </c>
    </row>
    <row r="24" spans="1:5">
      <c r="A24" s="3" t="s">
        <v>460</v>
      </c>
    </row>
    <row r="25" spans="1:5">
      <c r="A25" s="4" t="s">
        <v>478</v>
      </c>
      <c r="C25" s="5" t="n">
        <v>15500</v>
      </c>
      <c r="D25" s="5" t="n">
        <v>5500</v>
      </c>
    </row>
    <row r="26" spans="1:5">
      <c r="A26" s="4" t="s">
        <v>479</v>
      </c>
    </row>
    <row r="27" spans="1:5">
      <c r="A27" s="3" t="s">
        <v>460</v>
      </c>
    </row>
    <row r="28" spans="1:5">
      <c r="A28" s="4" t="s">
        <v>480</v>
      </c>
      <c r="C28" s="5" t="n">
        <v>4400</v>
      </c>
      <c r="D28" s="5" t="n">
        <v>4400</v>
      </c>
    </row>
    <row r="29" spans="1:5">
      <c r="A29" s="4" t="s">
        <v>481</v>
      </c>
    </row>
    <row r="30" spans="1:5">
      <c r="A30" s="3" t="s">
        <v>460</v>
      </c>
    </row>
    <row r="31" spans="1:5">
      <c r="A31" s="4" t="s">
        <v>480</v>
      </c>
      <c r="C31" s="7" t="n">
        <v>12400000</v>
      </c>
      <c r="D31" s="7" t="n">
        <v>107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59</v>
      </c>
    </row>
    <row r="3" spans="1:2">
      <c r="A3" s="3" t="s">
        <v>483</v>
      </c>
    </row>
    <row r="4" spans="1:2">
      <c r="A4" s="4" t="s">
        <v>484</v>
      </c>
      <c r="B4" s="7" t="n">
        <v>3712</v>
      </c>
    </row>
    <row r="5" spans="1:2">
      <c r="A5" s="4" t="s">
        <v>485</v>
      </c>
      <c r="B5" s="5" t="n">
        <v>4716</v>
      </c>
    </row>
    <row r="6" spans="1:2">
      <c r="A6" s="4" t="s">
        <v>486</v>
      </c>
      <c r="B6" s="5" t="n">
        <v>260</v>
      </c>
    </row>
    <row r="7" spans="1:2">
      <c r="A7" s="4" t="s">
        <v>487</v>
      </c>
      <c r="B7" s="7" t="n">
        <v>86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7" t="n">
        <v>93815</v>
      </c>
      <c r="C3" s="7" t="n">
        <v>64648</v>
      </c>
    </row>
    <row r="4" spans="1:3">
      <c r="A4" s="4" t="s">
        <v>491</v>
      </c>
      <c r="B4" s="5" t="n">
        <v>-34978</v>
      </c>
      <c r="C4" s="5" t="n">
        <v>-28034</v>
      </c>
    </row>
    <row r="5" spans="1:3">
      <c r="A5" s="4" t="s">
        <v>492</v>
      </c>
      <c r="B5" s="5" t="n">
        <v>58837</v>
      </c>
      <c r="C5" s="5" t="n">
        <v>36614</v>
      </c>
    </row>
    <row r="6" spans="1:3">
      <c r="A6" s="4" t="s">
        <v>472</v>
      </c>
    </row>
    <row r="7" spans="1:3">
      <c r="A7" s="3" t="s">
        <v>489</v>
      </c>
    </row>
    <row r="8" spans="1:3">
      <c r="A8" s="4" t="s">
        <v>493</v>
      </c>
      <c r="B8" s="5" t="n">
        <v>92856</v>
      </c>
      <c r="C8" s="5" t="n">
        <v>64648</v>
      </c>
    </row>
    <row r="9" spans="1:3">
      <c r="A9" s="4" t="s">
        <v>491</v>
      </c>
      <c r="B9" s="5" t="n">
        <v>-34373</v>
      </c>
      <c r="C9" s="5" t="n">
        <v>-28034</v>
      </c>
    </row>
    <row r="10" spans="1:3">
      <c r="A10" s="4" t="s">
        <v>492</v>
      </c>
      <c r="B10" s="5" t="n">
        <v>58483</v>
      </c>
      <c r="C10" s="7" t="n">
        <v>36614</v>
      </c>
    </row>
    <row r="11" spans="1:3">
      <c r="A11" s="4" t="s">
        <v>494</v>
      </c>
    </row>
    <row r="12" spans="1:3">
      <c r="A12" s="3" t="s">
        <v>489</v>
      </c>
    </row>
    <row r="13" spans="1:3">
      <c r="A13" s="4" t="s">
        <v>493</v>
      </c>
      <c r="B13" s="5" t="n">
        <v>959</v>
      </c>
    </row>
    <row r="14" spans="1:3">
      <c r="A14" s="4" t="s">
        <v>491</v>
      </c>
      <c r="B14" s="5" t="n">
        <v>-605</v>
      </c>
    </row>
    <row r="15" spans="1:3">
      <c r="A15" s="4" t="s">
        <v>492</v>
      </c>
      <c r="B15" s="7" t="n">
        <v>3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3" t="s">
        <v>460</v>
      </c>
    </row>
    <row r="4" spans="1:3">
      <c r="A4" s="4" t="s">
        <v>496</v>
      </c>
      <c r="B4" s="7" t="n">
        <v>36614</v>
      </c>
      <c r="C4" s="7" t="n">
        <v>26922</v>
      </c>
    </row>
    <row r="5" spans="1:3">
      <c r="A5" s="4" t="s">
        <v>497</v>
      </c>
      <c r="B5" s="5" t="n">
        <v>33971</v>
      </c>
      <c r="C5" s="5" t="n">
        <v>18903</v>
      </c>
    </row>
    <row r="6" spans="1:3">
      <c r="A6" s="4" t="s">
        <v>498</v>
      </c>
      <c r="B6" s="5" t="n">
        <v>-12102</v>
      </c>
      <c r="C6" s="5" t="n">
        <v>-8565</v>
      </c>
    </row>
    <row r="7" spans="1:3">
      <c r="A7" s="4" t="s">
        <v>499</v>
      </c>
      <c r="C7" s="5" t="n">
        <v>-646</v>
      </c>
    </row>
    <row r="8" spans="1:3">
      <c r="A8" s="4" t="s">
        <v>500</v>
      </c>
      <c r="B8" s="5" t="n">
        <v>58483</v>
      </c>
      <c r="C8" s="5" t="n">
        <v>36614</v>
      </c>
    </row>
    <row r="9" spans="1:3">
      <c r="A9" s="4" t="s">
        <v>474</v>
      </c>
    </row>
    <row r="10" spans="1:3">
      <c r="A10" s="3" t="s">
        <v>460</v>
      </c>
    </row>
    <row r="11" spans="1:3">
      <c r="A11" s="4" t="s">
        <v>496</v>
      </c>
      <c r="B11" s="5" t="n">
        <v>16234</v>
      </c>
      <c r="C11" s="5" t="n">
        <v>7074</v>
      </c>
    </row>
    <row r="12" spans="1:3">
      <c r="A12" s="4" t="s">
        <v>497</v>
      </c>
      <c r="B12" s="5" t="n">
        <v>29546</v>
      </c>
      <c r="C12" s="5" t="n">
        <v>14480</v>
      </c>
    </row>
    <row r="13" spans="1:3">
      <c r="A13" s="4" t="s">
        <v>498</v>
      </c>
      <c r="B13" s="5" t="n">
        <v>-5312</v>
      </c>
      <c r="C13" s="5" t="n">
        <v>-2257</v>
      </c>
    </row>
    <row r="14" spans="1:3">
      <c r="A14" s="4" t="s">
        <v>499</v>
      </c>
      <c r="C14" s="5" t="n">
        <v>-3063</v>
      </c>
    </row>
    <row r="15" spans="1:3">
      <c r="A15" s="4" t="s">
        <v>500</v>
      </c>
      <c r="B15" s="5" t="n">
        <v>40468</v>
      </c>
      <c r="C15" s="5" t="n">
        <v>16234</v>
      </c>
    </row>
    <row r="16" spans="1:3">
      <c r="A16" s="4" t="s">
        <v>479</v>
      </c>
    </row>
    <row r="17" spans="1:3">
      <c r="A17" s="3" t="s">
        <v>460</v>
      </c>
    </row>
    <row r="18" spans="1:3">
      <c r="A18" s="4" t="s">
        <v>496</v>
      </c>
      <c r="B18" s="5" t="n">
        <v>16247</v>
      </c>
      <c r="C18" s="5" t="n">
        <v>16768</v>
      </c>
    </row>
    <row r="19" spans="1:3">
      <c r="A19" s="4" t="s">
        <v>497</v>
      </c>
      <c r="B19" s="5" t="n">
        <v>1169</v>
      </c>
      <c r="C19" s="5" t="n">
        <v>1059</v>
      </c>
    </row>
    <row r="20" spans="1:3">
      <c r="A20" s="4" t="s">
        <v>498</v>
      </c>
      <c r="B20" s="5" t="n">
        <v>-3902</v>
      </c>
      <c r="C20" s="5" t="n">
        <v>-3997</v>
      </c>
    </row>
    <row r="21" spans="1:3">
      <c r="A21" s="4" t="s">
        <v>499</v>
      </c>
      <c r="C21" s="5" t="n">
        <v>2417</v>
      </c>
    </row>
    <row r="22" spans="1:3">
      <c r="A22" s="4" t="s">
        <v>500</v>
      </c>
      <c r="B22" s="5" t="n">
        <v>13514</v>
      </c>
      <c r="C22" s="5" t="n">
        <v>16247</v>
      </c>
    </row>
    <row r="23" spans="1:3">
      <c r="A23" s="4" t="s">
        <v>501</v>
      </c>
    </row>
    <row r="24" spans="1:3">
      <c r="A24" s="3" t="s">
        <v>460</v>
      </c>
    </row>
    <row r="25" spans="1:3">
      <c r="A25" s="4" t="s">
        <v>496</v>
      </c>
      <c r="B25" s="5" t="n">
        <v>3567</v>
      </c>
      <c r="C25" s="5" t="n">
        <v>2729</v>
      </c>
    </row>
    <row r="26" spans="1:3">
      <c r="A26" s="4" t="s">
        <v>497</v>
      </c>
      <c r="B26" s="5" t="n">
        <v>2791</v>
      </c>
      <c r="C26" s="5" t="n">
        <v>2849</v>
      </c>
    </row>
    <row r="27" spans="1:3">
      <c r="A27" s="4" t="s">
        <v>498</v>
      </c>
      <c r="B27" s="5" t="n">
        <v>-2525</v>
      </c>
      <c r="C27" s="5" t="n">
        <v>-2011</v>
      </c>
    </row>
    <row r="28" spans="1:3">
      <c r="A28" s="4" t="s">
        <v>500</v>
      </c>
      <c r="B28" s="5" t="n">
        <v>3833</v>
      </c>
      <c r="C28" s="5" t="n">
        <v>3567</v>
      </c>
    </row>
    <row r="29" spans="1:3">
      <c r="A29" s="4" t="s">
        <v>502</v>
      </c>
    </row>
    <row r="30" spans="1:3">
      <c r="A30" s="3" t="s">
        <v>460</v>
      </c>
    </row>
    <row r="31" spans="1:3">
      <c r="A31" s="4" t="s">
        <v>496</v>
      </c>
      <c r="B31" s="5" t="n">
        <v>566</v>
      </c>
      <c r="C31" s="5" t="n">
        <v>351</v>
      </c>
    </row>
    <row r="32" spans="1:3">
      <c r="A32" s="4" t="s">
        <v>497</v>
      </c>
      <c r="B32" s="5" t="n">
        <v>465</v>
      </c>
      <c r="C32" s="5" t="n">
        <v>515</v>
      </c>
    </row>
    <row r="33" spans="1:3">
      <c r="A33" s="4" t="s">
        <v>498</v>
      </c>
      <c r="B33" s="5" t="n">
        <v>-363</v>
      </c>
      <c r="C33" s="5" t="n">
        <v>-300</v>
      </c>
    </row>
    <row r="34" spans="1:3">
      <c r="A34" s="4" t="s">
        <v>500</v>
      </c>
      <c r="B34" s="7" t="n">
        <v>668</v>
      </c>
      <c r="C34" s="7" t="n">
        <v>5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459</v>
      </c>
    </row>
    <row r="2" spans="1:2">
      <c r="A2" s="3" t="s">
        <v>504</v>
      </c>
    </row>
    <row r="3" spans="1:2">
      <c r="A3" s="5" t="n">
        <v>2018</v>
      </c>
      <c r="B3" s="7" t="n">
        <v>12819</v>
      </c>
    </row>
    <row r="4" spans="1:2">
      <c r="A4" s="5" t="n">
        <v>2019</v>
      </c>
      <c r="B4" s="5" t="n">
        <v>10384</v>
      </c>
    </row>
    <row r="5" spans="1:2">
      <c r="A5" s="5" t="n">
        <v>2020</v>
      </c>
      <c r="B5" s="5" t="n">
        <v>8366</v>
      </c>
    </row>
    <row r="6" spans="1:2">
      <c r="A6" s="5" t="n">
        <v>2021</v>
      </c>
      <c r="B6" s="5" t="n">
        <v>7129</v>
      </c>
    </row>
    <row r="7" spans="1:2">
      <c r="A7" s="5" t="n">
        <v>2022</v>
      </c>
      <c r="B7" s="7" t="n">
        <v>6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4" t="s">
        <v>506</v>
      </c>
    </row>
    <row r="3" spans="1:3">
      <c r="A3" s="3" t="s">
        <v>507</v>
      </c>
    </row>
    <row r="4" spans="1:3">
      <c r="A4" s="4" t="s">
        <v>38</v>
      </c>
      <c r="B4" s="7" t="n">
        <v>450821</v>
      </c>
      <c r="C4" s="7" t="n">
        <v>290933</v>
      </c>
    </row>
    <row r="5" spans="1:3">
      <c r="A5" s="4" t="s">
        <v>508</v>
      </c>
      <c r="B5" s="5" t="n">
        <v>450821</v>
      </c>
      <c r="C5" s="5" t="n">
        <v>290933</v>
      </c>
    </row>
    <row r="6" spans="1:3">
      <c r="A6" s="4" t="s">
        <v>509</v>
      </c>
    </row>
    <row r="7" spans="1:3">
      <c r="A7" s="3" t="s">
        <v>507</v>
      </c>
    </row>
    <row r="8" spans="1:3">
      <c r="A8" s="4" t="s">
        <v>38</v>
      </c>
      <c r="B8" s="5" t="n">
        <v>450821</v>
      </c>
      <c r="C8" s="5" t="n">
        <v>290933</v>
      </c>
    </row>
    <row r="9" spans="1:3">
      <c r="A9" s="4" t="s">
        <v>508</v>
      </c>
      <c r="B9" s="7" t="n">
        <v>450821</v>
      </c>
      <c r="C9" s="7" t="n">
        <v>2909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1"/>
    <col customWidth="1" max="3" min="3" width="51"/>
    <col customWidth="1" max="4" min="4" width="24"/>
    <col customWidth="1" max="5" min="5" width="36"/>
    <col customWidth="1" max="6" min="6" width="55"/>
    <col customWidth="1" max="7" min="7" width="27"/>
  </cols>
  <sheetData>
    <row r="1" spans="1:7">
      <c r="A1" s="1" t="s">
        <v>109</v>
      </c>
      <c r="B1" s="2" t="s">
        <v>110</v>
      </c>
      <c r="C1" s="2" t="s">
        <v>111</v>
      </c>
      <c r="D1" s="2" t="s">
        <v>112</v>
      </c>
      <c r="E1" s="2" t="s">
        <v>113</v>
      </c>
      <c r="F1" s="2" t="s">
        <v>114</v>
      </c>
      <c r="G1" s="2" t="s">
        <v>115</v>
      </c>
    </row>
    <row r="2" spans="1:7">
      <c r="A2" s="4" t="s">
        <v>116</v>
      </c>
      <c r="B2" s="7" t="n">
        <v>186445</v>
      </c>
      <c r="C2" s="7" t="n">
        <v>381</v>
      </c>
      <c r="D2" s="7" t="n">
        <v>-9042</v>
      </c>
      <c r="E2" s="7" t="n">
        <v>101148</v>
      </c>
      <c r="G2" s="7" t="n">
        <v>93958</v>
      </c>
    </row>
    <row r="3" spans="1:7">
      <c r="A3" s="4" t="s">
        <v>117</v>
      </c>
      <c r="C3" s="5" t="n">
        <v>36677981</v>
      </c>
      <c r="D3" s="5" t="n">
        <v>447382</v>
      </c>
    </row>
    <row r="4" spans="1:7">
      <c r="A4" s="4" t="s">
        <v>118</v>
      </c>
      <c r="B4" s="5" t="n">
        <v>229</v>
      </c>
      <c r="C4" s="7" t="n">
        <v>2</v>
      </c>
      <c r="D4" s="7" t="n">
        <v>40</v>
      </c>
      <c r="E4" s="5" t="n">
        <v>187</v>
      </c>
    </row>
    <row r="5" spans="1:7">
      <c r="A5" s="4" t="s">
        <v>119</v>
      </c>
      <c r="C5" s="5" t="n">
        <v>244649</v>
      </c>
      <c r="D5" s="5" t="n">
        <v>-18645</v>
      </c>
    </row>
    <row r="6" spans="1:7">
      <c r="A6" s="4" t="s">
        <v>120</v>
      </c>
      <c r="B6" s="5" t="n">
        <v>-2376</v>
      </c>
      <c r="D6" s="7" t="n">
        <v>-2376</v>
      </c>
    </row>
    <row r="7" spans="1:7">
      <c r="A7" s="4" t="s">
        <v>121</v>
      </c>
      <c r="C7" s="5" t="n">
        <v>-68318</v>
      </c>
      <c r="D7" s="5" t="n">
        <v>68318</v>
      </c>
    </row>
    <row r="8" spans="1:7">
      <c r="A8" s="4" t="s">
        <v>122</v>
      </c>
      <c r="B8" s="5" t="n">
        <v>465</v>
      </c>
      <c r="E8" s="5" t="n">
        <v>465</v>
      </c>
    </row>
    <row r="9" spans="1:7">
      <c r="A9" s="4" t="s">
        <v>123</v>
      </c>
      <c r="B9" s="5" t="n">
        <v>13599</v>
      </c>
      <c r="E9" s="5" t="n">
        <v>13599</v>
      </c>
    </row>
    <row r="10" spans="1:7">
      <c r="A10" s="4" t="s">
        <v>124</v>
      </c>
      <c r="B10" s="5" t="n">
        <v>-67821</v>
      </c>
      <c r="E10" s="5" t="n">
        <v>1817</v>
      </c>
      <c r="G10" s="5" t="n">
        <v>-69638</v>
      </c>
    </row>
    <row r="11" spans="1:7">
      <c r="A11" s="4" t="s">
        <v>100</v>
      </c>
      <c r="B11" s="5" t="n">
        <v>83963</v>
      </c>
      <c r="G11" s="5" t="n">
        <v>83963</v>
      </c>
    </row>
    <row r="12" spans="1:7">
      <c r="A12" s="4" t="s">
        <v>125</v>
      </c>
      <c r="B12" s="5" t="n">
        <v>214504</v>
      </c>
      <c r="C12" s="7" t="n">
        <v>383</v>
      </c>
      <c r="D12" s="7" t="n">
        <v>-11378</v>
      </c>
      <c r="E12" s="5" t="n">
        <v>117216</v>
      </c>
      <c r="G12" s="5" t="n">
        <v>108283</v>
      </c>
    </row>
    <row r="13" spans="1:7">
      <c r="A13" s="4" t="s">
        <v>126</v>
      </c>
      <c r="C13" s="5" t="n">
        <v>37854312</v>
      </c>
      <c r="D13" s="5" t="n">
        <v>497055</v>
      </c>
    </row>
    <row r="14" spans="1:7">
      <c r="A14" s="4" t="s">
        <v>118</v>
      </c>
      <c r="B14" s="5" t="n">
        <v>93</v>
      </c>
      <c r="C14" s="7" t="n">
        <v>2</v>
      </c>
      <c r="D14" s="7" t="n">
        <v>2880</v>
      </c>
      <c r="E14" s="5" t="n">
        <v>-2789</v>
      </c>
    </row>
    <row r="15" spans="1:7">
      <c r="A15" s="4" t="s">
        <v>119</v>
      </c>
      <c r="C15" s="5" t="n">
        <v>348892</v>
      </c>
      <c r="D15" s="5" t="n">
        <v>-236811</v>
      </c>
    </row>
    <row r="16" spans="1:7">
      <c r="A16" s="4" t="s">
        <v>120</v>
      </c>
      <c r="B16" s="5" t="n">
        <v>-2979</v>
      </c>
      <c r="D16" s="7" t="n">
        <v>-2979</v>
      </c>
    </row>
    <row r="17" spans="1:7">
      <c r="A17" s="4" t="s">
        <v>121</v>
      </c>
      <c r="C17" s="5" t="n">
        <v>-112081</v>
      </c>
      <c r="D17" s="5" t="n">
        <v>112081</v>
      </c>
    </row>
    <row r="18" spans="1:7">
      <c r="A18" s="4" t="s">
        <v>122</v>
      </c>
      <c r="B18" s="5" t="n">
        <v>-581</v>
      </c>
      <c r="E18" s="5" t="n">
        <v>-581</v>
      </c>
    </row>
    <row r="19" spans="1:7">
      <c r="A19" s="4" t="s">
        <v>123</v>
      </c>
      <c r="B19" s="5" t="n">
        <v>16672</v>
      </c>
      <c r="E19" s="5" t="n">
        <v>16672</v>
      </c>
    </row>
    <row r="20" spans="1:7">
      <c r="A20" s="4" t="s">
        <v>124</v>
      </c>
      <c r="B20" s="5" t="n">
        <v>-68362</v>
      </c>
      <c r="E20" s="5" t="n">
        <v>1995</v>
      </c>
      <c r="G20" s="5" t="n">
        <v>-70357</v>
      </c>
    </row>
    <row r="21" spans="1:7">
      <c r="A21" s="4" t="s">
        <v>100</v>
      </c>
      <c r="B21" s="5" t="n">
        <v>77195</v>
      </c>
      <c r="G21" s="5" t="n">
        <v>77195</v>
      </c>
    </row>
    <row r="22" spans="1:7">
      <c r="A22" s="4" t="s">
        <v>127</v>
      </c>
      <c r="B22" s="5" t="n">
        <v>236542</v>
      </c>
      <c r="C22" s="7" t="n">
        <v>385</v>
      </c>
      <c r="D22" s="7" t="n">
        <v>-11477</v>
      </c>
      <c r="E22" s="5" t="n">
        <v>132513</v>
      </c>
      <c r="G22" s="5" t="n">
        <v>115121</v>
      </c>
    </row>
    <row r="23" spans="1:7">
      <c r="A23" s="4" t="s">
        <v>128</v>
      </c>
      <c r="C23" s="5" t="n">
        <v>38091123</v>
      </c>
      <c r="D23" s="5" t="n">
        <v>372325</v>
      </c>
    </row>
    <row r="24" spans="1:7">
      <c r="A24" s="4" t="s">
        <v>129</v>
      </c>
      <c r="B24" s="5" t="n">
        <v>171</v>
      </c>
      <c r="F24" s="7" t="n">
        <v>171</v>
      </c>
    </row>
    <row r="25" spans="1:7">
      <c r="A25" s="4" t="s">
        <v>118</v>
      </c>
      <c r="C25" s="7" t="n">
        <v>2</v>
      </c>
      <c r="D25" s="7" t="n">
        <v>12439</v>
      </c>
      <c r="E25" s="5" t="n">
        <v>-12441</v>
      </c>
    </row>
    <row r="26" spans="1:7">
      <c r="A26" s="4" t="s">
        <v>119</v>
      </c>
      <c r="C26" s="5" t="n">
        <v>681970</v>
      </c>
      <c r="D26" s="5" t="n">
        <v>-405088</v>
      </c>
    </row>
    <row r="27" spans="1:7">
      <c r="A27" s="4" t="s">
        <v>120</v>
      </c>
      <c r="B27" s="5" t="n">
        <v>-5933</v>
      </c>
      <c r="D27" s="7" t="n">
        <v>-5933</v>
      </c>
    </row>
    <row r="28" spans="1:7">
      <c r="A28" s="4" t="s">
        <v>121</v>
      </c>
      <c r="C28" s="5" t="n">
        <v>-193549</v>
      </c>
      <c r="D28" s="5" t="n">
        <v>195917</v>
      </c>
    </row>
    <row r="29" spans="1:7">
      <c r="A29" s="4" t="s">
        <v>123</v>
      </c>
      <c r="B29" s="5" t="n">
        <v>20744</v>
      </c>
      <c r="E29" s="5" t="n">
        <v>21301</v>
      </c>
      <c r="G29" s="5" t="n">
        <v>-557</v>
      </c>
    </row>
    <row r="30" spans="1:7">
      <c r="A30" s="4" t="s">
        <v>124</v>
      </c>
      <c r="B30" s="5" t="n">
        <v>-60017</v>
      </c>
      <c r="E30" s="5" t="n">
        <v>2931</v>
      </c>
      <c r="G30" s="5" t="n">
        <v>-62948</v>
      </c>
    </row>
    <row r="31" spans="1:7">
      <c r="A31" s="4" t="s">
        <v>100</v>
      </c>
      <c r="B31" s="5" t="n">
        <v>94960</v>
      </c>
      <c r="G31" s="5" t="n">
        <v>94960</v>
      </c>
    </row>
    <row r="32" spans="1:7">
      <c r="A32" s="4" t="s">
        <v>130</v>
      </c>
      <c r="B32" s="7" t="n">
        <v>286467</v>
      </c>
      <c r="C32" s="7" t="n">
        <v>387</v>
      </c>
      <c r="D32" s="7" t="n">
        <v>-4971</v>
      </c>
      <c r="E32" s="7" t="n">
        <v>144304</v>
      </c>
      <c r="F32" s="7" t="n">
        <v>171</v>
      </c>
      <c r="G32" s="7" t="n">
        <v>146576</v>
      </c>
    </row>
    <row r="33" spans="1:7">
      <c r="A33" s="4" t="s">
        <v>131</v>
      </c>
      <c r="C33" s="5" t="n">
        <v>38579544</v>
      </c>
      <c r="D33" s="5" t="n">
        <v>163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4" t="s">
        <v>506</v>
      </c>
    </row>
    <row r="3" spans="1:3">
      <c r="A3" s="3" t="s">
        <v>507</v>
      </c>
    </row>
    <row r="4" spans="1:3">
      <c r="A4" s="4" t="s">
        <v>473</v>
      </c>
      <c r="B4" s="7" t="n">
        <v>58483</v>
      </c>
      <c r="C4" s="7" t="n">
        <v>36614</v>
      </c>
    </row>
    <row r="5" spans="1:3">
      <c r="A5" s="4" t="s">
        <v>511</v>
      </c>
      <c r="B5" s="5" t="n">
        <v>58483</v>
      </c>
      <c r="C5" s="5" t="n">
        <v>36614</v>
      </c>
    </row>
    <row r="6" spans="1:3">
      <c r="A6" s="4" t="s">
        <v>512</v>
      </c>
    </row>
    <row r="7" spans="1:3">
      <c r="A7" s="3" t="s">
        <v>507</v>
      </c>
    </row>
    <row r="8" spans="1:3">
      <c r="A8" s="4" t="s">
        <v>473</v>
      </c>
      <c r="B8" s="5" t="n">
        <v>75899</v>
      </c>
      <c r="C8" s="5" t="n">
        <v>49970</v>
      </c>
    </row>
    <row r="9" spans="1:3">
      <c r="A9" s="4" t="s">
        <v>511</v>
      </c>
      <c r="B9" s="7" t="n">
        <v>75899</v>
      </c>
      <c r="C9" s="7" t="n">
        <v>499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3" t="s">
        <v>507</v>
      </c>
    </row>
    <row r="4" spans="1:3">
      <c r="A4" s="4" t="s">
        <v>514</v>
      </c>
      <c r="B4" s="4" t="s">
        <v>515</v>
      </c>
      <c r="C4" s="4" t="s">
        <v>515</v>
      </c>
    </row>
    <row r="5" spans="1:3">
      <c r="A5" s="4" t="s">
        <v>366</v>
      </c>
    </row>
    <row r="6" spans="1:3">
      <c r="A6" s="3" t="s">
        <v>507</v>
      </c>
    </row>
    <row r="7" spans="1:3">
      <c r="A7" s="4" t="s">
        <v>516</v>
      </c>
      <c r="B7" s="4" t="s">
        <v>349</v>
      </c>
      <c r="C7" s="4" t="s">
        <v>349</v>
      </c>
    </row>
    <row r="8" spans="1:3">
      <c r="A8" s="4" t="s">
        <v>517</v>
      </c>
      <c r="B8" s="4" t="s">
        <v>518</v>
      </c>
      <c r="C8" s="4" t="s">
        <v>518</v>
      </c>
    </row>
    <row r="9" spans="1:3">
      <c r="A9" s="4" t="s">
        <v>519</v>
      </c>
      <c r="B9" s="4" t="s">
        <v>404</v>
      </c>
      <c r="C9" s="4" t="s">
        <v>404</v>
      </c>
    </row>
    <row r="10" spans="1:3">
      <c r="A10" s="4" t="s">
        <v>520</v>
      </c>
      <c r="B10" s="7" t="n">
        <v>1920</v>
      </c>
      <c r="C10" s="7" t="n">
        <v>1920</v>
      </c>
    </row>
    <row r="11" spans="1:3">
      <c r="A11" s="4" t="s">
        <v>369</v>
      </c>
    </row>
    <row r="12" spans="1:3">
      <c r="A12" s="3" t="s">
        <v>507</v>
      </c>
    </row>
    <row r="13" spans="1:3">
      <c r="A13" s="4" t="s">
        <v>516</v>
      </c>
      <c r="B13" s="4" t="s">
        <v>371</v>
      </c>
      <c r="C13" s="4" t="s">
        <v>521</v>
      </c>
    </row>
    <row r="14" spans="1:3">
      <c r="A14" s="4" t="s">
        <v>517</v>
      </c>
      <c r="B14" s="4" t="s">
        <v>522</v>
      </c>
      <c r="C14" s="4" t="s">
        <v>522</v>
      </c>
    </row>
    <row r="15" spans="1:3">
      <c r="A15" s="4" t="s">
        <v>519</v>
      </c>
      <c r="B15" s="4" t="s">
        <v>523</v>
      </c>
      <c r="C15" s="4" t="s">
        <v>523</v>
      </c>
    </row>
    <row r="16" spans="1:3">
      <c r="A16" s="4" t="s">
        <v>520</v>
      </c>
      <c r="B16" s="7" t="n">
        <v>4780</v>
      </c>
      <c r="C16" s="7" t="n">
        <v>49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7" t="n">
        <v>405</v>
      </c>
      <c r="C3" s="7" t="n">
        <v>707</v>
      </c>
    </row>
    <row r="4" spans="1:3">
      <c r="A4" s="4" t="s">
        <v>527</v>
      </c>
      <c r="B4" s="5" t="n">
        <v>269</v>
      </c>
      <c r="C4" s="5" t="n">
        <v>448</v>
      </c>
    </row>
    <row r="5" spans="1:3">
      <c r="A5" s="4" t="s">
        <v>528</v>
      </c>
      <c r="B5" s="7" t="n">
        <v>136</v>
      </c>
      <c r="C5" s="7" t="n">
        <v>2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529</v>
      </c>
      <c r="B1" s="2" t="s">
        <v>1</v>
      </c>
    </row>
    <row r="2" spans="1:2">
      <c r="B2" s="2" t="s">
        <v>2</v>
      </c>
    </row>
    <row r="3" spans="1:2">
      <c r="A3" s="3" t="s">
        <v>189</v>
      </c>
    </row>
    <row r="4" spans="1:2">
      <c r="A4" s="4" t="s">
        <v>530</v>
      </c>
      <c r="B4" s="4" t="s">
        <v>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59</v>
      </c>
    </row>
    <row r="2" spans="1:2">
      <c r="A2" s="3" t="s">
        <v>533</v>
      </c>
    </row>
    <row r="3" spans="1:2">
      <c r="A3" s="5" t="n">
        <v>2018</v>
      </c>
      <c r="B3" s="7" t="n">
        <v>269</v>
      </c>
    </row>
    <row r="4" spans="1:2">
      <c r="A4" s="5" t="n">
        <v>2019</v>
      </c>
      <c r="B4" s="5" t="n">
        <v>92</v>
      </c>
    </row>
    <row r="5" spans="1:2">
      <c r="A5" s="5" t="n">
        <v>2020</v>
      </c>
      <c r="B5" s="5" t="n">
        <v>44</v>
      </c>
    </row>
    <row r="6" spans="1:2">
      <c r="A6" s="5" t="n">
        <v>2021</v>
      </c>
      <c r="B6" s="5" t="n">
        <v>0</v>
      </c>
    </row>
    <row r="7" spans="1:2">
      <c r="A7" s="5" t="n">
        <v>2022</v>
      </c>
      <c r="B7" s="5" t="n">
        <v>0</v>
      </c>
    </row>
    <row r="8" spans="1:2">
      <c r="A8" s="4" t="s">
        <v>110</v>
      </c>
      <c r="B8" s="7" t="n">
        <v>4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534</v>
      </c>
      <c r="B1" s="2" t="s">
        <v>535</v>
      </c>
      <c r="C1" s="2" t="s">
        <v>1</v>
      </c>
    </row>
    <row r="2" spans="1:7">
      <c r="B2" s="2" t="s">
        <v>536</v>
      </c>
      <c r="C2" s="2" t="s">
        <v>537</v>
      </c>
      <c r="D2" s="2" t="s">
        <v>538</v>
      </c>
      <c r="E2" s="2" t="s">
        <v>539</v>
      </c>
      <c r="F2" s="2" t="s">
        <v>540</v>
      </c>
      <c r="G2" s="2" t="s">
        <v>341</v>
      </c>
    </row>
    <row r="3" spans="1:7">
      <c r="A3" s="3" t="s">
        <v>541</v>
      </c>
    </row>
    <row r="4" spans="1:7">
      <c r="A4" s="4" t="s">
        <v>542</v>
      </c>
      <c r="C4" s="5" t="n">
        <v>2</v>
      </c>
    </row>
    <row r="5" spans="1:7">
      <c r="A5" s="4" t="s">
        <v>543</v>
      </c>
      <c r="C5" s="7" t="n">
        <v>450300000</v>
      </c>
      <c r="G5" s="7" t="n">
        <v>291000000</v>
      </c>
    </row>
    <row r="6" spans="1:7">
      <c r="A6" s="4" t="s">
        <v>544</v>
      </c>
      <c r="C6" s="4" t="s">
        <v>545</v>
      </c>
      <c r="G6" s="4" t="s">
        <v>546</v>
      </c>
    </row>
    <row r="7" spans="1:7">
      <c r="A7" s="4" t="s">
        <v>547</v>
      </c>
      <c r="C7" s="4" t="s">
        <v>548</v>
      </c>
    </row>
    <row r="8" spans="1:7">
      <c r="A8" s="4" t="s">
        <v>549</v>
      </c>
      <c r="C8" s="4" t="s">
        <v>550</v>
      </c>
    </row>
    <row r="9" spans="1:7">
      <c r="A9" s="4" t="s">
        <v>551</v>
      </c>
    </row>
    <row r="10" spans="1:7">
      <c r="A10" s="3" t="s">
        <v>541</v>
      </c>
    </row>
    <row r="11" spans="1:7">
      <c r="A11" s="4" t="s">
        <v>552</v>
      </c>
      <c r="C11" s="7" t="n">
        <v>600000000</v>
      </c>
      <c r="F11" s="7" t="n">
        <v>450000000</v>
      </c>
    </row>
    <row r="12" spans="1:7">
      <c r="A12" s="4" t="s">
        <v>553</v>
      </c>
      <c r="C12" s="5" t="n">
        <v>1500000000</v>
      </c>
      <c r="D12" s="7" t="n">
        <v>2000000000</v>
      </c>
    </row>
    <row r="13" spans="1:7">
      <c r="A13" s="4" t="s">
        <v>554</v>
      </c>
    </row>
    <row r="14" spans="1:7">
      <c r="A14" s="3" t="s">
        <v>541</v>
      </c>
    </row>
    <row r="15" spans="1:7">
      <c r="A15" s="4" t="s">
        <v>553</v>
      </c>
      <c r="B15" s="7" t="n">
        <v>1500000000</v>
      </c>
    </row>
    <row r="16" spans="1:7">
      <c r="A16" s="4" t="s">
        <v>555</v>
      </c>
    </row>
    <row r="17" spans="1:7">
      <c r="A17" s="3" t="s">
        <v>541</v>
      </c>
    </row>
    <row r="18" spans="1:7">
      <c r="A18" s="4" t="s">
        <v>556</v>
      </c>
      <c r="C18" s="7" t="n">
        <v>800000000</v>
      </c>
    </row>
    <row r="19" spans="1:7">
      <c r="A19" s="4" t="s">
        <v>557</v>
      </c>
      <c r="C19" s="4" t="s">
        <v>548</v>
      </c>
    </row>
    <row r="20" spans="1:7">
      <c r="A20" s="4" t="s">
        <v>558</v>
      </c>
    </row>
    <row r="21" spans="1:7">
      <c r="A21" s="3" t="s">
        <v>541</v>
      </c>
    </row>
    <row r="22" spans="1:7">
      <c r="A22" s="4" t="s">
        <v>552</v>
      </c>
      <c r="C22" s="7" t="n">
        <v>150000000</v>
      </c>
      <c r="E22" s="7" t="n">
        <v>125000000</v>
      </c>
    </row>
    <row r="23" spans="1:7">
      <c r="A23" s="4" t="s">
        <v>556</v>
      </c>
      <c r="C23" s="7" t="n">
        <v>175000000</v>
      </c>
    </row>
    <row r="24" spans="1:7">
      <c r="A24" s="4" t="s">
        <v>557</v>
      </c>
      <c r="C24" s="4" t="s">
        <v>559</v>
      </c>
    </row>
    <row r="25" spans="1:7">
      <c r="A25" s="4" t="s">
        <v>560</v>
      </c>
      <c r="C25" s="5" t="n">
        <v>3</v>
      </c>
    </row>
    <row r="26" spans="1:7">
      <c r="A26" s="4" t="s">
        <v>561</v>
      </c>
    </row>
    <row r="27" spans="1:7">
      <c r="A27" s="3" t="s">
        <v>541</v>
      </c>
    </row>
    <row r="28" spans="1:7">
      <c r="A28" s="4" t="s">
        <v>556</v>
      </c>
      <c r="B28" s="7" t="n">
        <v>175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2</v>
      </c>
      <c r="B1" s="2" t="s">
        <v>1</v>
      </c>
    </row>
    <row r="2" spans="1:4">
      <c r="B2" s="2" t="s">
        <v>2</v>
      </c>
      <c r="C2" s="2" t="s">
        <v>32</v>
      </c>
      <c r="D2" s="2" t="s">
        <v>76</v>
      </c>
    </row>
    <row r="3" spans="1:4">
      <c r="A3" s="3" t="s">
        <v>563</v>
      </c>
    </row>
    <row r="4" spans="1:4">
      <c r="A4" s="4" t="s">
        <v>564</v>
      </c>
      <c r="B4" s="6" t="n">
        <v>13.3</v>
      </c>
      <c r="C4" s="6" t="n">
        <v>11.7</v>
      </c>
      <c r="D4" s="6" t="n">
        <v>10.1</v>
      </c>
    </row>
    <row r="5" spans="1:4">
      <c r="A5" s="4" t="s">
        <v>565</v>
      </c>
      <c r="B5" s="5" t="n">
        <v>2020</v>
      </c>
    </row>
    <row r="6" spans="1:4">
      <c r="A6" s="4" t="s">
        <v>369</v>
      </c>
    </row>
    <row r="7" spans="1:4">
      <c r="A7" s="3" t="s">
        <v>563</v>
      </c>
    </row>
    <row r="8" spans="1:4">
      <c r="A8" s="4" t="s">
        <v>566</v>
      </c>
      <c r="B8" s="4" t="s">
        <v>521</v>
      </c>
    </row>
    <row r="9" spans="1:4">
      <c r="A9" s="4" t="s">
        <v>567</v>
      </c>
      <c r="B9" s="4" t="s">
        <v>568</v>
      </c>
    </row>
    <row r="10" spans="1:4">
      <c r="A10" s="4" t="s">
        <v>366</v>
      </c>
    </row>
    <row r="11" spans="1:4">
      <c r="A11" s="3" t="s">
        <v>563</v>
      </c>
    </row>
    <row r="12" spans="1:4">
      <c r="A12" s="4" t="s">
        <v>566</v>
      </c>
      <c r="B12" s="4" t="s">
        <v>349</v>
      </c>
    </row>
    <row r="13" spans="1:4">
      <c r="A13" s="4" t="s">
        <v>567</v>
      </c>
      <c r="B13" s="4" t="s">
        <v>3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59</v>
      </c>
    </row>
    <row r="2" spans="1:2">
      <c r="A2" s="3" t="s">
        <v>570</v>
      </c>
    </row>
    <row r="3" spans="1:2">
      <c r="A3" s="5" t="n">
        <v>2018</v>
      </c>
      <c r="B3" s="7" t="n">
        <v>11159</v>
      </c>
    </row>
    <row r="4" spans="1:2">
      <c r="A4" s="5" t="n">
        <v>2019</v>
      </c>
      <c r="B4" s="5" t="n">
        <v>10702</v>
      </c>
    </row>
    <row r="5" spans="1:2">
      <c r="A5" s="5" t="n">
        <v>2020</v>
      </c>
      <c r="B5" s="5" t="n">
        <v>10117</v>
      </c>
    </row>
    <row r="6" spans="1:2">
      <c r="A6" s="5" t="n">
        <v>2021</v>
      </c>
      <c r="B6" s="5" t="n">
        <v>8650</v>
      </c>
    </row>
    <row r="7" spans="1:2">
      <c r="A7" s="5" t="n">
        <v>2022</v>
      </c>
      <c r="B7" s="5" t="n">
        <v>6537</v>
      </c>
    </row>
    <row r="8" spans="1:2">
      <c r="A8" s="4" t="s">
        <v>571</v>
      </c>
      <c r="B8" s="5" t="n">
        <v>12547</v>
      </c>
    </row>
    <row r="9" spans="1:2">
      <c r="A9" s="4" t="s">
        <v>572</v>
      </c>
      <c r="B9" s="7" t="n">
        <v>597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3</v>
      </c>
      <c r="B1" s="2" t="s">
        <v>1</v>
      </c>
    </row>
    <row r="2" spans="1:4">
      <c r="B2" s="2" t="s">
        <v>2</v>
      </c>
      <c r="C2" s="2" t="s">
        <v>32</v>
      </c>
      <c r="D2" s="2" t="s">
        <v>76</v>
      </c>
    </row>
    <row r="3" spans="1:4">
      <c r="A3" s="3" t="s">
        <v>198</v>
      </c>
    </row>
    <row r="4" spans="1:4">
      <c r="A4" s="4" t="s">
        <v>574</v>
      </c>
      <c r="B4" s="4" t="s">
        <v>575</v>
      </c>
    </row>
    <row r="5" spans="1:4">
      <c r="A5" s="4" t="s">
        <v>576</v>
      </c>
      <c r="B5" s="4" t="s">
        <v>575</v>
      </c>
    </row>
    <row r="6" spans="1:4">
      <c r="A6" s="4" t="s">
        <v>577</v>
      </c>
      <c r="B6" s="4" t="s">
        <v>578</v>
      </c>
    </row>
    <row r="7" spans="1:4">
      <c r="A7" s="4" t="s">
        <v>579</v>
      </c>
      <c r="B7" s="7" t="n">
        <v>5000</v>
      </c>
    </row>
    <row r="8" spans="1:4">
      <c r="A8" s="4" t="s">
        <v>580</v>
      </c>
      <c r="B8" s="7" t="n">
        <v>3000000</v>
      </c>
      <c r="C8" s="7" t="n">
        <v>2700000</v>
      </c>
      <c r="D8" s="7" t="n">
        <v>24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81</v>
      </c>
      <c r="B1" s="2" t="s">
        <v>2</v>
      </c>
      <c r="C1" s="2" t="s">
        <v>32</v>
      </c>
      <c r="D1" s="2" t="s">
        <v>76</v>
      </c>
    </row>
    <row r="2" spans="1:4">
      <c r="A2" s="3" t="s">
        <v>201</v>
      </c>
    </row>
    <row r="3" spans="1:4">
      <c r="A3" s="4" t="s">
        <v>582</v>
      </c>
      <c r="B3" s="7" t="n">
        <v>69800</v>
      </c>
      <c r="C3" s="7" t="n">
        <v>58000</v>
      </c>
      <c r="D3" s="7" t="n">
        <v>48700</v>
      </c>
    </row>
    <row r="4" spans="1:4">
      <c r="A4" s="4" t="s">
        <v>583</v>
      </c>
      <c r="B4" s="6" t="n">
        <v>208.3</v>
      </c>
      <c r="C4" s="6" t="n">
        <v>182.3</v>
      </c>
      <c r="D4" s="6" t="n">
        <v>17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6</v>
      </c>
    </row>
    <row r="3" spans="1:4">
      <c r="A3" s="3" t="s">
        <v>133</v>
      </c>
    </row>
    <row r="4" spans="1:4">
      <c r="A4" s="4" t="s">
        <v>100</v>
      </c>
      <c r="B4" s="7" t="n">
        <v>94960</v>
      </c>
      <c r="C4" s="7" t="n">
        <v>77195</v>
      </c>
      <c r="D4" s="7" t="n">
        <v>83963</v>
      </c>
    </row>
    <row r="5" spans="1:4">
      <c r="A5" s="3" t="s">
        <v>134</v>
      </c>
    </row>
    <row r="6" spans="1:4">
      <c r="A6" s="4" t="s">
        <v>135</v>
      </c>
      <c r="B6" s="5" t="n">
        <v>17385</v>
      </c>
      <c r="C6" s="5" t="n">
        <v>12310</v>
      </c>
      <c r="D6" s="5" t="n">
        <v>8579</v>
      </c>
    </row>
    <row r="7" spans="1:4">
      <c r="A7" s="4" t="s">
        <v>136</v>
      </c>
      <c r="C7" s="5" t="n">
        <v>581</v>
      </c>
      <c r="D7" s="5" t="n">
        <v>-465</v>
      </c>
    </row>
    <row r="8" spans="1:4">
      <c r="A8" s="4" t="s">
        <v>137</v>
      </c>
      <c r="B8" s="5" t="n">
        <v>61683</v>
      </c>
      <c r="C8" s="5" t="n">
        <v>16534</v>
      </c>
      <c r="D8" s="5" t="n">
        <v>16173</v>
      </c>
    </row>
    <row r="9" spans="1:4">
      <c r="A9" s="4" t="s">
        <v>57</v>
      </c>
      <c r="B9" s="5" t="n">
        <v>-39212</v>
      </c>
      <c r="C9" s="5" t="n">
        <v>1025</v>
      </c>
      <c r="D9" s="5" t="n">
        <v>-2143</v>
      </c>
    </row>
    <row r="10" spans="1:4">
      <c r="A10" s="3" t="s">
        <v>138</v>
      </c>
    </row>
    <row r="11" spans="1:4">
      <c r="A11" s="4" t="s">
        <v>139</v>
      </c>
      <c r="B11" s="5" t="n">
        <v>4307</v>
      </c>
      <c r="C11" s="5" t="n">
        <v>3268</v>
      </c>
      <c r="D11" s="5" t="n">
        <v>2522</v>
      </c>
    </row>
    <row r="12" spans="1:4">
      <c r="A12" s="4" t="s">
        <v>140</v>
      </c>
      <c r="B12" s="5" t="n">
        <v>12694</v>
      </c>
      <c r="C12" s="5" t="n">
        <v>8565</v>
      </c>
      <c r="D12" s="5" t="n">
        <v>6678</v>
      </c>
    </row>
    <row r="13" spans="1:4">
      <c r="A13" s="4" t="s">
        <v>141</v>
      </c>
      <c r="B13" s="5" t="n">
        <v>-29935</v>
      </c>
      <c r="C13" s="5" t="n">
        <v>-16033</v>
      </c>
      <c r="D13" s="5" t="n">
        <v>-16761</v>
      </c>
    </row>
    <row r="14" spans="1:4">
      <c r="A14" s="4" t="s">
        <v>142</v>
      </c>
      <c r="B14" s="5" t="n">
        <v>-4425</v>
      </c>
      <c r="C14" s="5" t="n">
        <v>-4420</v>
      </c>
      <c r="D14" s="5" t="n">
        <v>-4090</v>
      </c>
    </row>
    <row r="15" spans="1:4">
      <c r="A15" s="4" t="s">
        <v>143</v>
      </c>
      <c r="C15" s="5" t="n">
        <v>2612</v>
      </c>
      <c r="D15" s="5" t="n">
        <v>6096</v>
      </c>
    </row>
    <row r="16" spans="1:4">
      <c r="A16" s="3" t="s">
        <v>144</v>
      </c>
    </row>
    <row r="17" spans="1:4">
      <c r="A17" s="4" t="s">
        <v>36</v>
      </c>
      <c r="B17" s="5" t="n">
        <v>765</v>
      </c>
      <c r="C17" s="5" t="n">
        <v>1879</v>
      </c>
      <c r="D17" s="5" t="n">
        <v>-2541</v>
      </c>
    </row>
    <row r="18" spans="1:4">
      <c r="A18" s="4" t="s">
        <v>145</v>
      </c>
      <c r="C18" s="5" t="n">
        <v>4</v>
      </c>
      <c r="D18" s="5" t="n">
        <v>-2</v>
      </c>
    </row>
    <row r="19" spans="1:4">
      <c r="A19" s="4" t="s">
        <v>57</v>
      </c>
      <c r="B19" s="5" t="n">
        <v>-11241</v>
      </c>
      <c r="C19" s="5" t="n">
        <v>-10824</v>
      </c>
      <c r="D19" s="5" t="n">
        <v>-10822</v>
      </c>
    </row>
    <row r="20" spans="1:4">
      <c r="A20" s="4" t="s">
        <v>38</v>
      </c>
      <c r="B20" s="5" t="n">
        <v>-159275</v>
      </c>
      <c r="C20" s="5" t="n">
        <v>27638</v>
      </c>
      <c r="D20" s="5" t="n">
        <v>-133490</v>
      </c>
    </row>
    <row r="21" spans="1:4">
      <c r="A21" s="4" t="s">
        <v>146</v>
      </c>
      <c r="B21" s="5" t="n">
        <v>159275</v>
      </c>
      <c r="C21" s="5" t="n">
        <v>-27638</v>
      </c>
      <c r="D21" s="5" t="n">
        <v>133490</v>
      </c>
    </row>
    <row r="22" spans="1:4">
      <c r="A22" s="4" t="s">
        <v>147</v>
      </c>
      <c r="B22" s="5" t="n">
        <v>-3434</v>
      </c>
      <c r="C22" s="5" t="n">
        <v>-4791</v>
      </c>
      <c r="D22" s="5" t="n">
        <v>-4526</v>
      </c>
    </row>
    <row r="23" spans="1:4">
      <c r="A23" s="4" t="s">
        <v>46</v>
      </c>
      <c r="B23" s="5" t="n">
        <v>-3250</v>
      </c>
      <c r="C23" s="5" t="n">
        <v>-3044</v>
      </c>
      <c r="D23" s="5" t="n">
        <v>-1152</v>
      </c>
    </row>
    <row r="24" spans="1:4">
      <c r="A24" s="4" t="s">
        <v>51</v>
      </c>
      <c r="B24" s="5" t="n">
        <v>11248</v>
      </c>
      <c r="C24" s="5" t="n">
        <v>-7431</v>
      </c>
      <c r="D24" s="5" t="n">
        <v>10163</v>
      </c>
    </row>
    <row r="25" spans="1:4">
      <c r="A25" s="4" t="s">
        <v>52</v>
      </c>
      <c r="B25" s="5" t="n">
        <v>1455</v>
      </c>
      <c r="C25" s="5" t="n">
        <v>-53</v>
      </c>
      <c r="D25" s="5" t="n">
        <v>31</v>
      </c>
    </row>
    <row r="26" spans="1:4">
      <c r="A26" s="4" t="s">
        <v>148</v>
      </c>
      <c r="B26" s="5" t="n">
        <v>6135</v>
      </c>
      <c r="C26" s="5" t="n">
        <v>328</v>
      </c>
      <c r="D26" s="5" t="n">
        <v>-17115</v>
      </c>
    </row>
    <row r="27" spans="1:4">
      <c r="A27" s="4" t="s">
        <v>149</v>
      </c>
      <c r="B27" s="5" t="n">
        <v>1215</v>
      </c>
      <c r="C27" s="5" t="n">
        <v>1611</v>
      </c>
      <c r="D27" s="5" t="n">
        <v>3102</v>
      </c>
    </row>
    <row r="28" spans="1:4">
      <c r="A28" s="4" t="s">
        <v>150</v>
      </c>
      <c r="B28" s="5" t="n">
        <v>120350</v>
      </c>
      <c r="C28" s="5" t="n">
        <v>79316</v>
      </c>
      <c r="D28" s="5" t="n">
        <v>77690</v>
      </c>
    </row>
    <row r="29" spans="1:4">
      <c r="A29" s="3" t="s">
        <v>151</v>
      </c>
    </row>
    <row r="30" spans="1:4">
      <c r="A30" s="4" t="s">
        <v>152</v>
      </c>
      <c r="B30" s="5" t="n">
        <v>-6579</v>
      </c>
      <c r="C30" s="5" t="n">
        <v>-5254</v>
      </c>
      <c r="D30" s="5" t="n">
        <v>-5897</v>
      </c>
    </row>
    <row r="31" spans="1:4">
      <c r="A31" s="4" t="s">
        <v>153</v>
      </c>
      <c r="B31" s="5" t="n">
        <v>-6198</v>
      </c>
    </row>
    <row r="32" spans="1:4">
      <c r="A32" s="4" t="s">
        <v>154</v>
      </c>
      <c r="B32" s="5" t="n">
        <v>-12777</v>
      </c>
      <c r="C32" s="5" t="n">
        <v>-5254</v>
      </c>
      <c r="D32" s="5" t="n">
        <v>-5897</v>
      </c>
    </row>
    <row r="33" spans="1:4">
      <c r="A33" s="3" t="s">
        <v>155</v>
      </c>
    </row>
    <row r="34" spans="1:4">
      <c r="A34" s="4" t="s">
        <v>156</v>
      </c>
      <c r="B34" s="5" t="n">
        <v>-302</v>
      </c>
      <c r="C34" s="5" t="n">
        <v>-555</v>
      </c>
      <c r="D34" s="5" t="n">
        <v>-439</v>
      </c>
    </row>
    <row r="35" spans="1:4">
      <c r="A35" s="4" t="s">
        <v>157</v>
      </c>
      <c r="C35" s="5" t="n">
        <v>93</v>
      </c>
      <c r="D35" s="5" t="n">
        <v>229</v>
      </c>
    </row>
    <row r="36" spans="1:4">
      <c r="A36" s="4" t="s">
        <v>136</v>
      </c>
      <c r="C36" s="5" t="n">
        <v>-581</v>
      </c>
      <c r="D36" s="5" t="n">
        <v>465</v>
      </c>
    </row>
    <row r="37" spans="1:4">
      <c r="A37" s="4" t="s">
        <v>158</v>
      </c>
      <c r="B37" s="5" t="n">
        <v>-5933</v>
      </c>
      <c r="C37" s="5" t="n">
        <v>-2979</v>
      </c>
      <c r="D37" s="5" t="n">
        <v>-2376</v>
      </c>
    </row>
    <row r="38" spans="1:4">
      <c r="A38" s="4" t="s">
        <v>124</v>
      </c>
      <c r="B38" s="5" t="n">
        <v>-60017</v>
      </c>
      <c r="C38" s="5" t="n">
        <v>-68362</v>
      </c>
      <c r="D38" s="5" t="n">
        <v>-67821</v>
      </c>
    </row>
    <row r="39" spans="1:4">
      <c r="A39" s="4" t="s">
        <v>159</v>
      </c>
      <c r="B39" s="5" t="n">
        <v>-66252</v>
      </c>
      <c r="C39" s="5" t="n">
        <v>-72384</v>
      </c>
      <c r="D39" s="5" t="n">
        <v>-69942</v>
      </c>
    </row>
    <row r="40" spans="1:4">
      <c r="A40" s="4" t="s">
        <v>160</v>
      </c>
      <c r="B40" s="5" t="n">
        <v>-101</v>
      </c>
    </row>
    <row r="41" spans="1:4">
      <c r="A41" s="4" t="s">
        <v>161</v>
      </c>
      <c r="B41" s="5" t="n">
        <v>41220</v>
      </c>
      <c r="C41" s="5" t="n">
        <v>1678</v>
      </c>
      <c r="D41" s="5" t="n">
        <v>1851</v>
      </c>
    </row>
    <row r="42" spans="1:4">
      <c r="A42" s="4" t="s">
        <v>162</v>
      </c>
      <c r="B42" s="5" t="n">
        <v>235582</v>
      </c>
      <c r="C42" s="5" t="n">
        <v>233904</v>
      </c>
      <c r="D42" s="5" t="n">
        <v>232053</v>
      </c>
    </row>
    <row r="43" spans="1:4">
      <c r="A43" s="4" t="s">
        <v>163</v>
      </c>
      <c r="B43" s="5" t="n">
        <v>276802</v>
      </c>
      <c r="C43" s="5" t="n">
        <v>235582</v>
      </c>
      <c r="D43" s="5" t="n">
        <v>233904</v>
      </c>
    </row>
    <row r="44" spans="1:4">
      <c r="A44" s="3" t="s">
        <v>164</v>
      </c>
    </row>
    <row r="45" spans="1:4">
      <c r="A45" s="4" t="s">
        <v>165</v>
      </c>
      <c r="B45" s="5" t="n">
        <v>41889</v>
      </c>
      <c r="C45" s="5" t="n">
        <v>34601</v>
      </c>
      <c r="D45" s="5" t="n">
        <v>43311</v>
      </c>
    </row>
    <row r="46" spans="1:4">
      <c r="A46" s="4" t="s">
        <v>166</v>
      </c>
      <c r="B46" s="5" t="n">
        <v>14614</v>
      </c>
      <c r="C46" s="5" t="n">
        <v>9258</v>
      </c>
      <c r="D46" s="5" t="n">
        <v>5328</v>
      </c>
    </row>
    <row r="47" spans="1:4">
      <c r="A47" s="3" t="s">
        <v>167</v>
      </c>
    </row>
    <row r="48" spans="1:4">
      <c r="A48" s="4" t="s">
        <v>168</v>
      </c>
      <c r="B48" s="5" t="n">
        <v>154</v>
      </c>
      <c r="C48" s="5" t="n">
        <v>249</v>
      </c>
      <c r="D48" s="5" t="n">
        <v>801</v>
      </c>
    </row>
    <row r="49" spans="1:4">
      <c r="A49" s="4" t="s">
        <v>169</v>
      </c>
      <c r="B49" s="7" t="n">
        <v>2931</v>
      </c>
      <c r="C49" s="7" t="n">
        <v>1995</v>
      </c>
      <c r="D49" s="7" t="n">
        <v>18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6</v>
      </c>
    </row>
    <row r="3" spans="1:4">
      <c r="A3" s="3" t="s">
        <v>206</v>
      </c>
    </row>
    <row r="4" spans="1:4">
      <c r="A4" s="4" t="s">
        <v>585</v>
      </c>
      <c r="B4" s="7" t="n">
        <v>38321</v>
      </c>
      <c r="C4" s="7" t="n">
        <v>28515</v>
      </c>
      <c r="D4" s="7" t="n">
        <v>35682</v>
      </c>
    </row>
    <row r="5" spans="1:4">
      <c r="A5" s="4" t="s">
        <v>586</v>
      </c>
      <c r="B5" s="5" t="n">
        <v>6764</v>
      </c>
      <c r="C5" s="5" t="n">
        <v>5987</v>
      </c>
      <c r="D5" s="5" t="n">
        <v>6094</v>
      </c>
    </row>
    <row r="6" spans="1:4">
      <c r="A6" s="4" t="s">
        <v>587</v>
      </c>
      <c r="B6" s="5" t="n">
        <v>0</v>
      </c>
    </row>
    <row r="7" spans="1:4">
      <c r="A7" s="4" t="s">
        <v>588</v>
      </c>
      <c r="B7" s="5" t="n">
        <v>45085</v>
      </c>
      <c r="C7" s="5" t="n">
        <v>34502</v>
      </c>
      <c r="D7" s="5" t="n">
        <v>41776</v>
      </c>
    </row>
    <row r="8" spans="1:4">
      <c r="A8" s="4" t="s">
        <v>589</v>
      </c>
      <c r="B8" s="5" t="n">
        <v>60587</v>
      </c>
      <c r="C8" s="5" t="n">
        <v>15772</v>
      </c>
      <c r="D8" s="5" t="n">
        <v>13131</v>
      </c>
    </row>
    <row r="9" spans="1:4">
      <c r="A9" s="4" t="s">
        <v>590</v>
      </c>
      <c r="B9" s="5" t="n">
        <v>2126</v>
      </c>
      <c r="C9" s="5" t="n">
        <v>762</v>
      </c>
      <c r="D9" s="5" t="n">
        <v>3042</v>
      </c>
    </row>
    <row r="10" spans="1:4">
      <c r="A10" s="4" t="s">
        <v>591</v>
      </c>
      <c r="B10" s="5" t="n">
        <v>-1030</v>
      </c>
    </row>
    <row r="11" spans="1:4">
      <c r="A11" s="4" t="s">
        <v>592</v>
      </c>
      <c r="B11" s="5" t="n">
        <v>61683</v>
      </c>
      <c r="C11" s="5" t="n">
        <v>16534</v>
      </c>
      <c r="D11" s="5" t="n">
        <v>16173</v>
      </c>
    </row>
    <row r="12" spans="1:4">
      <c r="A12" s="4" t="s">
        <v>593</v>
      </c>
      <c r="B12" s="5" t="n">
        <v>98908</v>
      </c>
      <c r="C12" s="5" t="n">
        <v>44287</v>
      </c>
      <c r="D12" s="5" t="n">
        <v>48813</v>
      </c>
    </row>
    <row r="13" spans="1:4">
      <c r="A13" s="4" t="s">
        <v>594</v>
      </c>
      <c r="B13" s="5" t="n">
        <v>8890</v>
      </c>
      <c r="C13" s="5" t="n">
        <v>6749</v>
      </c>
      <c r="D13" s="5" t="n">
        <v>9136</v>
      </c>
    </row>
    <row r="14" spans="1:4">
      <c r="A14" s="4" t="s">
        <v>595</v>
      </c>
      <c r="B14" s="5" t="n">
        <v>-1030</v>
      </c>
    </row>
    <row r="15" spans="1:4">
      <c r="A15" s="4" t="s">
        <v>99</v>
      </c>
      <c r="B15" s="7" t="n">
        <v>106768</v>
      </c>
      <c r="C15" s="7" t="n">
        <v>51036</v>
      </c>
      <c r="D15" s="7" t="n">
        <v>579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76</v>
      </c>
    </row>
    <row r="3" spans="1:4">
      <c r="A3" s="3" t="s">
        <v>597</v>
      </c>
    </row>
    <row r="4" spans="1:4">
      <c r="A4" s="4" t="s">
        <v>98</v>
      </c>
      <c r="B4" s="7" t="n">
        <v>201728</v>
      </c>
      <c r="C4" s="7" t="n">
        <v>128231</v>
      </c>
      <c r="D4" s="7" t="n">
        <v>1419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6</v>
      </c>
    </row>
    <row r="3" spans="1:4">
      <c r="A3" s="3" t="s">
        <v>206</v>
      </c>
    </row>
    <row r="4" spans="1:4">
      <c r="A4" s="4" t="s">
        <v>599</v>
      </c>
      <c r="B4" s="7" t="n">
        <v>70639</v>
      </c>
      <c r="C4" s="7" t="n">
        <v>44881</v>
      </c>
      <c r="D4" s="7" t="n">
        <v>49669</v>
      </c>
    </row>
    <row r="5" spans="1:4">
      <c r="A5" s="4" t="s">
        <v>600</v>
      </c>
      <c r="B5" s="5" t="n">
        <v>6398</v>
      </c>
      <c r="C5" s="5" t="n">
        <v>5258</v>
      </c>
      <c r="D5" s="5" t="n">
        <v>5251</v>
      </c>
    </row>
    <row r="6" spans="1:4">
      <c r="A6" s="4" t="s">
        <v>601</v>
      </c>
      <c r="B6" s="5" t="n">
        <v>954</v>
      </c>
    </row>
    <row r="7" spans="1:4">
      <c r="A7" s="4" t="s">
        <v>602</v>
      </c>
      <c r="B7" s="5" t="n">
        <v>41834</v>
      </c>
      <c r="C7" s="5" t="n">
        <v>-1188</v>
      </c>
      <c r="D7" s="5" t="n">
        <v>2621</v>
      </c>
    </row>
    <row r="8" spans="1:4">
      <c r="A8" s="4" t="s">
        <v>603</v>
      </c>
      <c r="B8" s="5" t="n">
        <v>-13724</v>
      </c>
      <c r="C8" s="5" t="n">
        <v>359</v>
      </c>
      <c r="D8" s="5" t="n">
        <v>-750</v>
      </c>
    </row>
    <row r="9" spans="1:4">
      <c r="A9" s="4" t="s">
        <v>604</v>
      </c>
      <c r="B9" s="5" t="n">
        <v>-1139</v>
      </c>
    </row>
    <row r="10" spans="1:4">
      <c r="A10" s="4" t="s">
        <v>605</v>
      </c>
      <c r="B10" s="5" t="n">
        <v>-131</v>
      </c>
      <c r="C10" s="5" t="n">
        <v>196</v>
      </c>
      <c r="D10" s="5" t="n">
        <v>-130</v>
      </c>
    </row>
    <row r="11" spans="1:4">
      <c r="A11" s="4" t="s">
        <v>606</v>
      </c>
      <c r="B11" s="5" t="n">
        <v>1757</v>
      </c>
      <c r="C11" s="5" t="n">
        <v>1484</v>
      </c>
      <c r="D11" s="5" t="n">
        <v>1267</v>
      </c>
    </row>
    <row r="12" spans="1:4">
      <c r="A12" s="4" t="s">
        <v>80</v>
      </c>
      <c r="B12" s="5" t="n">
        <v>180</v>
      </c>
      <c r="C12" s="5" t="n">
        <v>46</v>
      </c>
      <c r="D12" s="5" t="n">
        <v>21</v>
      </c>
    </row>
    <row r="13" spans="1:4">
      <c r="A13" s="4" t="s">
        <v>99</v>
      </c>
      <c r="B13" s="7" t="n">
        <v>106768</v>
      </c>
      <c r="C13" s="7" t="n">
        <v>51036</v>
      </c>
      <c r="D13" s="7" t="n">
        <v>57949</v>
      </c>
    </row>
    <row r="14" spans="1:4">
      <c r="A14" s="4" t="s">
        <v>607</v>
      </c>
      <c r="B14" s="4" t="s">
        <v>352</v>
      </c>
      <c r="C14" s="4" t="s">
        <v>352</v>
      </c>
      <c r="D14" s="4" t="s">
        <v>352</v>
      </c>
    </row>
    <row r="15" spans="1:4">
      <c r="A15" s="4" t="s">
        <v>608</v>
      </c>
      <c r="B15" s="4" t="s">
        <v>609</v>
      </c>
      <c r="C15" s="4" t="s">
        <v>610</v>
      </c>
      <c r="D15" s="4" t="s">
        <v>611</v>
      </c>
    </row>
    <row r="16" spans="1:4">
      <c r="A16" s="4" t="s">
        <v>612</v>
      </c>
      <c r="B16" s="4" t="s">
        <v>613</v>
      </c>
    </row>
    <row r="17" spans="1:4">
      <c r="A17" s="4" t="s">
        <v>614</v>
      </c>
      <c r="B17" s="4" t="s">
        <v>615</v>
      </c>
      <c r="C17" s="4" t="s">
        <v>616</v>
      </c>
      <c r="D17" s="4" t="s">
        <v>617</v>
      </c>
    </row>
    <row r="18" spans="1:4">
      <c r="A18" s="4" t="s">
        <v>618</v>
      </c>
      <c r="B18" s="4" t="s">
        <v>619</v>
      </c>
      <c r="C18" s="4" t="s">
        <v>620</v>
      </c>
      <c r="D18" s="4" t="s">
        <v>621</v>
      </c>
    </row>
    <row r="19" spans="1:4">
      <c r="A19" s="4" t="s">
        <v>622</v>
      </c>
      <c r="B19" s="4" t="s">
        <v>623</v>
      </c>
    </row>
    <row r="20" spans="1:4">
      <c r="A20" s="4" t="s">
        <v>624</v>
      </c>
      <c r="B20" s="4" t="s">
        <v>625</v>
      </c>
      <c r="C20" s="4" t="s">
        <v>626</v>
      </c>
      <c r="D20" s="4" t="s">
        <v>625</v>
      </c>
    </row>
    <row r="21" spans="1:4">
      <c r="A21" s="4" t="s">
        <v>627</v>
      </c>
      <c r="B21" s="4" t="s">
        <v>628</v>
      </c>
      <c r="C21" s="4" t="s">
        <v>629</v>
      </c>
      <c r="D21" s="4" t="s">
        <v>628</v>
      </c>
    </row>
    <row r="22" spans="1:4">
      <c r="A22" s="4" t="s">
        <v>630</v>
      </c>
      <c r="B22" s="4" t="s">
        <v>626</v>
      </c>
      <c r="C22" s="4" t="s">
        <v>404</v>
      </c>
      <c r="D22" s="4" t="s">
        <v>404</v>
      </c>
    </row>
    <row r="23" spans="1:4">
      <c r="A23" s="4" t="s">
        <v>631</v>
      </c>
      <c r="B23" s="4" t="s">
        <v>632</v>
      </c>
      <c r="C23" s="4" t="s">
        <v>633</v>
      </c>
      <c r="D23" s="4" t="s">
        <v>6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636</v>
      </c>
    </row>
    <row r="3" spans="1:3">
      <c r="A3" s="4" t="s">
        <v>637</v>
      </c>
      <c r="B3" s="7" t="n">
        <v>57766</v>
      </c>
      <c r="C3" s="7" t="n">
        <v>117749</v>
      </c>
    </row>
    <row r="4" spans="1:3">
      <c r="A4" s="4" t="s">
        <v>638</v>
      </c>
      <c r="B4" s="5" t="n">
        <v>2678</v>
      </c>
      <c r="C4" s="5" t="n">
        <v>3571</v>
      </c>
    </row>
    <row r="5" spans="1:3">
      <c r="A5" s="4" t="s">
        <v>639</v>
      </c>
      <c r="B5" s="5" t="n">
        <v>6830</v>
      </c>
      <c r="C5" s="5" t="n">
        <v>8564</v>
      </c>
    </row>
    <row r="6" spans="1:3">
      <c r="A6" s="4" t="s">
        <v>640</v>
      </c>
      <c r="B6" s="5" t="n">
        <v>228</v>
      </c>
      <c r="C6" s="5" t="n">
        <v>389</v>
      </c>
    </row>
    <row r="7" spans="1:3">
      <c r="A7" s="4" t="s">
        <v>641</v>
      </c>
      <c r="B7" s="5" t="n">
        <v>1070</v>
      </c>
    </row>
    <row r="8" spans="1:3">
      <c r="A8" s="4" t="s">
        <v>80</v>
      </c>
      <c r="B8" s="5" t="n">
        <v>779</v>
      </c>
      <c r="C8" s="5" t="n">
        <v>932</v>
      </c>
    </row>
    <row r="9" spans="1:3">
      <c r="A9" s="4" t="s">
        <v>642</v>
      </c>
      <c r="B9" s="5" t="n">
        <v>69351</v>
      </c>
      <c r="C9" s="5" t="n">
        <v>131205</v>
      </c>
    </row>
    <row r="10" spans="1:3">
      <c r="A10" s="3" t="s">
        <v>643</v>
      </c>
    </row>
    <row r="11" spans="1:3">
      <c r="A11" s="4" t="s">
        <v>44</v>
      </c>
      <c r="B11" s="5" t="n">
        <v>-669</v>
      </c>
      <c r="C11" s="5" t="n">
        <v>-1272</v>
      </c>
    </row>
    <row r="12" spans="1:3">
      <c r="A12" s="4" t="s">
        <v>644</v>
      </c>
      <c r="B12" s="5" t="n">
        <v>-15150</v>
      </c>
      <c r="C12" s="5" t="n">
        <v>-15003</v>
      </c>
    </row>
    <row r="13" spans="1:3">
      <c r="A13" s="4" t="s">
        <v>645</v>
      </c>
      <c r="B13" s="5" t="n">
        <v>-1428</v>
      </c>
      <c r="C13" s="5" t="n">
        <v>-1671</v>
      </c>
    </row>
    <row r="14" spans="1:3">
      <c r="A14" s="4" t="s">
        <v>646</v>
      </c>
      <c r="B14" s="5" t="n">
        <v>-851</v>
      </c>
      <c r="C14" s="5" t="n">
        <v>-120</v>
      </c>
    </row>
    <row r="15" spans="1:3">
      <c r="A15" s="4" t="s">
        <v>647</v>
      </c>
      <c r="B15" s="5" t="n">
        <v>-379</v>
      </c>
      <c r="C15" s="5" t="n">
        <v>-582</v>
      </c>
    </row>
    <row r="16" spans="1:3">
      <c r="A16" s="4" t="s">
        <v>648</v>
      </c>
      <c r="B16" s="5" t="n">
        <v>-18477</v>
      </c>
      <c r="C16" s="5" t="n">
        <v>-18648</v>
      </c>
    </row>
    <row r="17" spans="1:3">
      <c r="A17" s="4" t="s">
        <v>649</v>
      </c>
      <c r="B17" s="7" t="n">
        <v>50874</v>
      </c>
      <c r="C17" s="7" t="n">
        <v>1125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650</v>
      </c>
      <c r="B1" s="2" t="s">
        <v>651</v>
      </c>
      <c r="C1" s="2" t="s">
        <v>457</v>
      </c>
      <c r="G1" s="2" t="s">
        <v>1</v>
      </c>
    </row>
    <row r="2" spans="1:10">
      <c r="B2" s="2" t="s">
        <v>652</v>
      </c>
      <c r="C2" s="2" t="s">
        <v>2</v>
      </c>
      <c r="D2" s="2" t="s">
        <v>653</v>
      </c>
      <c r="E2" s="2" t="s">
        <v>32</v>
      </c>
      <c r="F2" s="2" t="s">
        <v>654</v>
      </c>
      <c r="G2" s="2" t="s">
        <v>339</v>
      </c>
      <c r="H2" s="2" t="s">
        <v>2</v>
      </c>
      <c r="I2" s="2" t="s">
        <v>32</v>
      </c>
      <c r="J2" s="2" t="s">
        <v>76</v>
      </c>
    </row>
    <row r="3" spans="1:10">
      <c r="A3" s="3" t="s">
        <v>655</v>
      </c>
    </row>
    <row r="4" spans="1:10">
      <c r="A4" s="4" t="s">
        <v>351</v>
      </c>
      <c r="H4" s="4" t="s">
        <v>352</v>
      </c>
      <c r="I4" s="4" t="s">
        <v>352</v>
      </c>
      <c r="J4" s="4" t="s">
        <v>352</v>
      </c>
    </row>
    <row r="5" spans="1:10">
      <c r="A5" s="4" t="s">
        <v>656</v>
      </c>
      <c r="H5" s="7" t="n">
        <v>41400000</v>
      </c>
    </row>
    <row r="6" spans="1:10">
      <c r="A6" s="4" t="s">
        <v>657</v>
      </c>
      <c r="C6" s="7" t="n">
        <v>36400000</v>
      </c>
      <c r="H6" s="5" t="n">
        <v>36400000</v>
      </c>
    </row>
    <row r="7" spans="1:10">
      <c r="A7" s="4" t="s">
        <v>658</v>
      </c>
      <c r="H7" s="5" t="n">
        <v>369000000</v>
      </c>
    </row>
    <row r="8" spans="1:10">
      <c r="A8" s="4" t="s">
        <v>659</v>
      </c>
      <c r="C8" s="5" t="n">
        <v>38400000</v>
      </c>
      <c r="H8" s="5" t="n">
        <v>38400000</v>
      </c>
    </row>
    <row r="9" spans="1:10">
      <c r="A9" s="4" t="s">
        <v>660</v>
      </c>
      <c r="H9" s="5" t="n">
        <v>0</v>
      </c>
      <c r="I9" s="7" t="n">
        <v>0</v>
      </c>
    </row>
    <row r="10" spans="1:10">
      <c r="A10" s="4" t="s">
        <v>661</v>
      </c>
      <c r="C10" s="5" t="n">
        <v>57800000</v>
      </c>
      <c r="H10" s="7" t="n">
        <v>57800000</v>
      </c>
    </row>
    <row r="11" spans="1:10">
      <c r="A11" s="4" t="s">
        <v>662</v>
      </c>
      <c r="H11" s="4" t="s">
        <v>663</v>
      </c>
    </row>
    <row r="12" spans="1:10">
      <c r="A12" s="4" t="s">
        <v>664</v>
      </c>
      <c r="H12" s="4" t="s">
        <v>665</v>
      </c>
    </row>
    <row r="13" spans="1:10">
      <c r="A13" s="4" t="s">
        <v>666</v>
      </c>
      <c r="C13" s="5" t="n">
        <v>60900000</v>
      </c>
      <c r="H13" s="7" t="n">
        <v>60900000</v>
      </c>
    </row>
    <row r="14" spans="1:10">
      <c r="A14" s="4" t="s">
        <v>667</v>
      </c>
      <c r="H14" s="5" t="n">
        <v>-41800000</v>
      </c>
      <c r="I14" s="5" t="n">
        <v>-1200000</v>
      </c>
    </row>
    <row r="15" spans="1:10">
      <c r="A15" s="4" t="s">
        <v>668</v>
      </c>
      <c r="C15" s="5" t="n">
        <v>-38733000</v>
      </c>
      <c r="D15" s="7" t="n">
        <v>-479000</v>
      </c>
      <c r="F15" s="7" t="n">
        <v>1025000</v>
      </c>
      <c r="H15" s="5" t="n">
        <v>39212000</v>
      </c>
      <c r="I15" s="5" t="n">
        <v>-1025000</v>
      </c>
      <c r="J15" s="7" t="n">
        <v>2143000</v>
      </c>
    </row>
    <row r="16" spans="1:10">
      <c r="A16" s="4" t="s">
        <v>669</v>
      </c>
      <c r="H16" s="5" t="n">
        <v>-106768000</v>
      </c>
      <c r="I16" s="5" t="n">
        <v>-51036000</v>
      </c>
      <c r="J16" s="5" t="n">
        <v>-57949000</v>
      </c>
    </row>
    <row r="17" spans="1:10">
      <c r="A17" s="4" t="s">
        <v>670</v>
      </c>
      <c r="H17" s="7" t="n">
        <v>11241000</v>
      </c>
      <c r="I17" s="7" t="n">
        <v>10824000</v>
      </c>
      <c r="J17" s="5" t="n">
        <v>10822000</v>
      </c>
    </row>
    <row r="18" spans="1:10">
      <c r="A18" s="4" t="s">
        <v>362</v>
      </c>
    </row>
    <row r="19" spans="1:10">
      <c r="A19" s="3" t="s">
        <v>655</v>
      </c>
    </row>
    <row r="20" spans="1:10">
      <c r="A20" s="4" t="s">
        <v>351</v>
      </c>
      <c r="G20" s="4" t="s">
        <v>363</v>
      </c>
    </row>
    <row r="21" spans="1:10">
      <c r="A21" s="4" t="s">
        <v>671</v>
      </c>
    </row>
    <row r="22" spans="1:10">
      <c r="A22" s="3" t="s">
        <v>655</v>
      </c>
    </row>
    <row r="23" spans="1:10">
      <c r="A23" s="4" t="s">
        <v>672</v>
      </c>
      <c r="H23" s="4" t="s">
        <v>663</v>
      </c>
      <c r="I23" s="4" t="s">
        <v>663</v>
      </c>
    </row>
    <row r="24" spans="1:10">
      <c r="A24" s="4" t="s">
        <v>668</v>
      </c>
      <c r="H24" s="7" t="n">
        <v>-39200000</v>
      </c>
      <c r="I24" s="7" t="n">
        <v>1000000</v>
      </c>
    </row>
    <row r="25" spans="1:10">
      <c r="A25" s="4" t="s">
        <v>669</v>
      </c>
      <c r="I25" s="7" t="n">
        <v>13200000</v>
      </c>
      <c r="J25" s="7" t="n">
        <v>12700000</v>
      </c>
    </row>
    <row r="26" spans="1:10">
      <c r="A26" s="4" t="s">
        <v>670</v>
      </c>
      <c r="B26" s="7" t="n">
        <v>10800000</v>
      </c>
      <c r="C26" s="5" t="n">
        <v>11200000</v>
      </c>
      <c r="E26" s="7" t="n">
        <v>10800000</v>
      </c>
      <c r="H26" s="5" t="n">
        <v>11200000</v>
      </c>
    </row>
    <row r="27" spans="1:10">
      <c r="A27" s="4" t="s">
        <v>673</v>
      </c>
      <c r="C27" s="5" t="n">
        <v>85500000</v>
      </c>
      <c r="H27" s="5" t="n">
        <v>85500000</v>
      </c>
    </row>
    <row r="28" spans="1:10">
      <c r="A28" s="4" t="s">
        <v>674</v>
      </c>
      <c r="C28" s="5" t="n">
        <v>11800000</v>
      </c>
      <c r="H28" s="5" t="n">
        <v>11800000</v>
      </c>
    </row>
    <row r="29" spans="1:10">
      <c r="A29" s="4" t="s">
        <v>675</v>
      </c>
    </row>
    <row r="30" spans="1:10">
      <c r="A30" s="3" t="s">
        <v>655</v>
      </c>
    </row>
    <row r="31" spans="1:10">
      <c r="A31" s="4" t="s">
        <v>676</v>
      </c>
      <c r="C31" s="7" t="n">
        <v>0</v>
      </c>
      <c r="H31" s="7" t="n">
        <v>0</v>
      </c>
    </row>
    <row r="32" spans="1:10">
      <c r="A32" s="4" t="s">
        <v>672</v>
      </c>
      <c r="H32" s="4" t="s">
        <v>663</v>
      </c>
    </row>
    <row r="33" spans="1:10">
      <c r="A33" s="4" t="s">
        <v>677</v>
      </c>
    </row>
    <row r="34" spans="1:10">
      <c r="A34" s="3" t="s">
        <v>655</v>
      </c>
    </row>
    <row r="35" spans="1:10">
      <c r="A35" s="4" t="s">
        <v>672</v>
      </c>
      <c r="H35" s="4" t="s">
        <v>663</v>
      </c>
    </row>
  </sheetData>
  <mergeCells count="3">
    <mergeCell ref="A1:A2"/>
    <mergeCell ref="C1:F1"/>
    <mergeCell ref="G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4"/>
    <col customWidth="1" max="9" min="9" width="14"/>
    <col customWidth="1" max="10" min="10" width="16"/>
    <col customWidth="1" max="11" min="11" width="14"/>
    <col customWidth="1" max="12" min="12" width="14"/>
    <col customWidth="1" max="13" min="13" width="14"/>
  </cols>
  <sheetData>
    <row r="1" spans="1:13">
      <c r="A1" s="1" t="s">
        <v>678</v>
      </c>
      <c r="B1" s="2" t="s">
        <v>679</v>
      </c>
      <c r="C1" s="2" t="s">
        <v>680</v>
      </c>
      <c r="D1" s="2" t="s">
        <v>681</v>
      </c>
      <c r="E1" s="2" t="s">
        <v>682</v>
      </c>
      <c r="F1" s="2" t="s">
        <v>683</v>
      </c>
      <c r="G1" s="2" t="s">
        <v>684</v>
      </c>
      <c r="H1" s="2" t="s">
        <v>685</v>
      </c>
      <c r="I1" s="2" t="s">
        <v>686</v>
      </c>
      <c r="J1" s="2" t="s">
        <v>687</v>
      </c>
      <c r="K1" s="2" t="s">
        <v>2</v>
      </c>
      <c r="L1" s="2" t="s">
        <v>32</v>
      </c>
      <c r="M1" s="2" t="s">
        <v>76</v>
      </c>
    </row>
    <row r="2" spans="1:13">
      <c r="A2" s="3" t="s">
        <v>330</v>
      </c>
    </row>
    <row r="3" spans="1:13">
      <c r="A3" s="4" t="s">
        <v>688</v>
      </c>
      <c r="K3" s="7" t="n">
        <v>60017</v>
      </c>
      <c r="L3" s="7" t="n">
        <v>68362</v>
      </c>
      <c r="M3" s="7" t="n">
        <v>67821</v>
      </c>
    </row>
    <row r="4" spans="1:13">
      <c r="A4" s="4" t="s">
        <v>67</v>
      </c>
    </row>
    <row r="5" spans="1:13">
      <c r="A5" s="3" t="s">
        <v>330</v>
      </c>
    </row>
    <row r="6" spans="1:13">
      <c r="A6" s="4" t="s">
        <v>72</v>
      </c>
      <c r="K6" s="5" t="n">
        <v>175000000</v>
      </c>
      <c r="L6" s="5" t="n">
        <v>175000000</v>
      </c>
    </row>
    <row r="7" spans="1:13">
      <c r="A7" s="4" t="s">
        <v>71</v>
      </c>
      <c r="K7" s="8" t="n">
        <v>0.01</v>
      </c>
      <c r="L7" s="8" t="n">
        <v>0.01</v>
      </c>
    </row>
    <row r="8" spans="1:13">
      <c r="A8" s="4" t="s">
        <v>689</v>
      </c>
      <c r="K8" s="5" t="n">
        <v>1</v>
      </c>
    </row>
    <row r="9" spans="1:13">
      <c r="A9" s="4" t="s">
        <v>73</v>
      </c>
      <c r="K9" s="5" t="n">
        <v>38742698</v>
      </c>
      <c r="L9" s="5" t="n">
        <v>38463448</v>
      </c>
    </row>
    <row r="10" spans="1:13">
      <c r="A10" s="4" t="s">
        <v>690</v>
      </c>
    </row>
    <row r="11" spans="1:13">
      <c r="A11" s="3" t="s">
        <v>330</v>
      </c>
    </row>
    <row r="12" spans="1:13">
      <c r="A12" s="4" t="s">
        <v>691</v>
      </c>
      <c r="F12" s="5" t="n">
        <v>95648</v>
      </c>
      <c r="I12" s="5" t="n">
        <v>82536</v>
      </c>
    </row>
    <row r="13" spans="1:13">
      <c r="A13" s="4" t="s">
        <v>692</v>
      </c>
    </row>
    <row r="14" spans="1:13">
      <c r="A14" s="3" t="s">
        <v>330</v>
      </c>
    </row>
    <row r="15" spans="1:13">
      <c r="A15" s="4" t="s">
        <v>691</v>
      </c>
      <c r="C15" s="5" t="n">
        <v>79387</v>
      </c>
    </row>
    <row r="16" spans="1:13">
      <c r="A16" s="4" t="s">
        <v>693</v>
      </c>
    </row>
    <row r="17" spans="1:13">
      <c r="A17" s="3" t="s">
        <v>330</v>
      </c>
    </row>
    <row r="18" spans="1:13">
      <c r="A18" s="4" t="s">
        <v>73</v>
      </c>
      <c r="K18" s="5" t="n">
        <v>38742698</v>
      </c>
      <c r="L18" s="5" t="n">
        <v>38463448</v>
      </c>
    </row>
    <row r="19" spans="1:13">
      <c r="A19" s="4" t="s">
        <v>694</v>
      </c>
      <c r="G19" s="8" t="n">
        <v>1.57</v>
      </c>
      <c r="J19" s="8" t="n">
        <v>1.8</v>
      </c>
    </row>
    <row r="20" spans="1:13">
      <c r="A20" s="4" t="s">
        <v>695</v>
      </c>
      <c r="G20" s="4" t="s">
        <v>696</v>
      </c>
      <c r="J20" s="4" t="s">
        <v>697</v>
      </c>
    </row>
    <row r="21" spans="1:13">
      <c r="A21" s="4" t="s">
        <v>698</v>
      </c>
      <c r="G21" s="4" t="s">
        <v>699</v>
      </c>
      <c r="J21" s="4" t="s">
        <v>700</v>
      </c>
    </row>
    <row r="22" spans="1:13">
      <c r="A22" s="4" t="s">
        <v>701</v>
      </c>
      <c r="G22" s="4" t="s">
        <v>702</v>
      </c>
      <c r="J22" s="4" t="s">
        <v>703</v>
      </c>
    </row>
    <row r="23" spans="1:13">
      <c r="A23" s="4" t="s">
        <v>688</v>
      </c>
      <c r="E23" s="7" t="n">
        <v>60000</v>
      </c>
      <c r="H23" s="7" t="n">
        <v>68400</v>
      </c>
    </row>
    <row r="24" spans="1:13">
      <c r="A24" s="4" t="s">
        <v>704</v>
      </c>
    </row>
    <row r="25" spans="1:13">
      <c r="A25" s="3" t="s">
        <v>330</v>
      </c>
    </row>
    <row r="26" spans="1:13">
      <c r="A26" s="4" t="s">
        <v>694</v>
      </c>
      <c r="D26" s="8" t="n">
        <v>1.75</v>
      </c>
    </row>
    <row r="27" spans="1:13">
      <c r="A27" s="4" t="s">
        <v>695</v>
      </c>
      <c r="D27" s="4" t="s">
        <v>705</v>
      </c>
    </row>
    <row r="28" spans="1:13">
      <c r="A28" s="4" t="s">
        <v>698</v>
      </c>
      <c r="D28" s="4" t="s">
        <v>706</v>
      </c>
    </row>
    <row r="29" spans="1:13">
      <c r="A29" s="4" t="s">
        <v>701</v>
      </c>
      <c r="D29" s="4" t="s">
        <v>707</v>
      </c>
    </row>
    <row r="30" spans="1:13">
      <c r="A30" s="4" t="s">
        <v>688</v>
      </c>
      <c r="B30" s="7" t="n">
        <v>67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457</v>
      </c>
      <c r="J1" s="2" t="s">
        <v>1</v>
      </c>
    </row>
    <row r="2" spans="1:12">
      <c r="B2" s="2" t="s">
        <v>2</v>
      </c>
      <c r="C2" s="2" t="s">
        <v>653</v>
      </c>
      <c r="D2" s="2" t="s">
        <v>4</v>
      </c>
      <c r="E2" s="2" t="s">
        <v>709</v>
      </c>
      <c r="F2" s="2" t="s">
        <v>32</v>
      </c>
      <c r="G2" s="2" t="s">
        <v>654</v>
      </c>
      <c r="H2" s="2" t="s">
        <v>710</v>
      </c>
      <c r="I2" s="2" t="s">
        <v>711</v>
      </c>
      <c r="J2" s="2" t="s">
        <v>2</v>
      </c>
      <c r="K2" s="2" t="s">
        <v>32</v>
      </c>
      <c r="L2" s="2" t="s">
        <v>76</v>
      </c>
    </row>
    <row r="3" spans="1:12">
      <c r="A3" s="3" t="s">
        <v>212</v>
      </c>
    </row>
    <row r="4" spans="1:12">
      <c r="A4" s="4" t="s">
        <v>100</v>
      </c>
      <c r="B4" s="7" t="n">
        <v>34239</v>
      </c>
      <c r="C4" s="7" t="n">
        <v>21603</v>
      </c>
      <c r="D4" s="7" t="n">
        <v>19462</v>
      </c>
      <c r="E4" s="7" t="n">
        <v>19656</v>
      </c>
      <c r="F4" s="7" t="n">
        <v>27453</v>
      </c>
      <c r="G4" s="7" t="n">
        <v>20020</v>
      </c>
      <c r="H4" s="7" t="n">
        <v>15846</v>
      </c>
      <c r="I4" s="7" t="n">
        <v>13876</v>
      </c>
      <c r="J4" s="7" t="n">
        <v>94960</v>
      </c>
      <c r="K4" s="7" t="n">
        <v>77195</v>
      </c>
      <c r="L4" s="7" t="n">
        <v>83963</v>
      </c>
    </row>
    <row r="5" spans="1:12">
      <c r="A5" s="3" t="s">
        <v>712</v>
      </c>
    </row>
    <row r="6" spans="1:12">
      <c r="A6" s="4" t="s">
        <v>713</v>
      </c>
      <c r="J6" s="5" t="n">
        <v>38662118</v>
      </c>
      <c r="K6" s="5" t="n">
        <v>38245682</v>
      </c>
      <c r="L6" s="5" t="n">
        <v>37975997</v>
      </c>
    </row>
    <row r="7" spans="1:12">
      <c r="A7" s="4" t="s">
        <v>714</v>
      </c>
      <c r="J7" s="5" t="n">
        <v>39673152</v>
      </c>
      <c r="K7" s="5" t="n">
        <v>38843156</v>
      </c>
      <c r="L7" s="5" t="n">
        <v>3844921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5</v>
      </c>
      <c r="B1" s="2" t="s">
        <v>1</v>
      </c>
    </row>
    <row r="2" spans="1:4">
      <c r="B2" s="2" t="s">
        <v>2</v>
      </c>
      <c r="C2" s="2" t="s">
        <v>32</v>
      </c>
      <c r="D2" s="2" t="s">
        <v>76</v>
      </c>
    </row>
    <row r="3" spans="1:4">
      <c r="A3" s="4" t="s">
        <v>716</v>
      </c>
    </row>
    <row r="4" spans="1:4">
      <c r="A4" s="3" t="s">
        <v>717</v>
      </c>
    </row>
    <row r="5" spans="1:4">
      <c r="A5" s="4" t="s">
        <v>718</v>
      </c>
      <c r="B5" s="5" t="n">
        <v>210707</v>
      </c>
      <c r="C5" s="5" t="n">
        <v>193946</v>
      </c>
      <c r="D5" s="5" t="n">
        <v>165534</v>
      </c>
    </row>
    <row r="6" spans="1:4">
      <c r="A6" s="4" t="s">
        <v>719</v>
      </c>
    </row>
    <row r="7" spans="1:4">
      <c r="A7" s="3" t="s">
        <v>717</v>
      </c>
    </row>
    <row r="8" spans="1:4">
      <c r="A8" s="4" t="s">
        <v>718</v>
      </c>
      <c r="B8" s="5" t="n">
        <v>0</v>
      </c>
      <c r="C8" s="5" t="n">
        <v>0</v>
      </c>
      <c r="D8"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720</v>
      </c>
      <c r="B1" s="2" t="s">
        <v>457</v>
      </c>
      <c r="O1" s="2" t="s">
        <v>1</v>
      </c>
    </row>
    <row r="2" spans="1:17">
      <c r="B2" s="2" t="s">
        <v>2</v>
      </c>
      <c r="D2" s="2" t="s">
        <v>653</v>
      </c>
      <c r="E2" s="2" t="s">
        <v>4</v>
      </c>
      <c r="F2" s="2" t="s">
        <v>709</v>
      </c>
      <c r="G2" s="2" t="s">
        <v>32</v>
      </c>
      <c r="I2" s="2" t="s">
        <v>654</v>
      </c>
      <c r="K2" s="2" t="s">
        <v>710</v>
      </c>
      <c r="M2" s="2" t="s">
        <v>711</v>
      </c>
      <c r="O2" s="2" t="s">
        <v>2</v>
      </c>
      <c r="P2" s="2" t="s">
        <v>32</v>
      </c>
      <c r="Q2" s="2" t="s">
        <v>76</v>
      </c>
    </row>
    <row r="3" spans="1:17">
      <c r="A3" s="3" t="s">
        <v>721</v>
      </c>
    </row>
    <row r="4" spans="1:17">
      <c r="A4" s="4" t="s">
        <v>100</v>
      </c>
      <c r="B4" s="7" t="n">
        <v>34239</v>
      </c>
      <c r="D4" s="7" t="n">
        <v>21603</v>
      </c>
      <c r="E4" s="7" t="n">
        <v>19462</v>
      </c>
      <c r="F4" s="7" t="n">
        <v>19656</v>
      </c>
      <c r="G4" s="7" t="n">
        <v>27453</v>
      </c>
      <c r="I4" s="7" t="n">
        <v>20020</v>
      </c>
      <c r="K4" s="7" t="n">
        <v>15846</v>
      </c>
      <c r="M4" s="7" t="n">
        <v>13876</v>
      </c>
      <c r="O4" s="7" t="n">
        <v>94960</v>
      </c>
      <c r="P4" s="7" t="n">
        <v>77195</v>
      </c>
      <c r="Q4" s="7" t="n">
        <v>83963</v>
      </c>
    </row>
    <row r="5" spans="1:17">
      <c r="A5" s="3" t="s">
        <v>722</v>
      </c>
    </row>
    <row r="6" spans="1:17">
      <c r="A6" s="4" t="s">
        <v>723</v>
      </c>
      <c r="O6" s="5" t="n">
        <v>38662118</v>
      </c>
      <c r="P6" s="5" t="n">
        <v>38245682</v>
      </c>
      <c r="Q6" s="5" t="n">
        <v>37975997</v>
      </c>
    </row>
    <row r="7" spans="1:17">
      <c r="A7" s="4" t="s">
        <v>724</v>
      </c>
      <c r="B7" s="8" t="n">
        <v>0.88</v>
      </c>
      <c r="C7" s="4" t="s">
        <v>725</v>
      </c>
      <c r="G7" s="8" t="n">
        <v>0.72</v>
      </c>
      <c r="H7" s="4" t="s">
        <v>725</v>
      </c>
      <c r="I7" s="8" t="n">
        <v>0.52</v>
      </c>
      <c r="J7" s="4" t="s">
        <v>725</v>
      </c>
      <c r="K7" s="8" t="n">
        <v>0.41</v>
      </c>
      <c r="L7" s="4" t="s">
        <v>725</v>
      </c>
      <c r="M7" s="8" t="n">
        <v>0.36</v>
      </c>
      <c r="N7" s="4" t="s">
        <v>725</v>
      </c>
      <c r="O7" s="8" t="n">
        <v>2.46</v>
      </c>
      <c r="P7" s="8" t="n">
        <v>2.02</v>
      </c>
      <c r="Q7" s="8" t="n">
        <v>2.21</v>
      </c>
    </row>
    <row r="8" spans="1:17">
      <c r="A8" s="3" t="s">
        <v>726</v>
      </c>
    </row>
    <row r="9" spans="1:17">
      <c r="A9" s="4" t="s">
        <v>727</v>
      </c>
      <c r="O9" s="5" t="n">
        <v>39673152</v>
      </c>
      <c r="P9" s="5" t="n">
        <v>38843156</v>
      </c>
      <c r="Q9" s="5" t="n">
        <v>38449212</v>
      </c>
    </row>
    <row r="10" spans="1:17">
      <c r="A10" s="4" t="s">
        <v>728</v>
      </c>
      <c r="B10" s="8" t="n">
        <v>0.85</v>
      </c>
      <c r="C10" s="4" t="s">
        <v>725</v>
      </c>
      <c r="G10" s="8" t="n">
        <v>0.7</v>
      </c>
      <c r="H10" s="4" t="s">
        <v>725</v>
      </c>
      <c r="I10" s="8" t="n">
        <v>0.51</v>
      </c>
      <c r="J10" s="4" t="s">
        <v>725</v>
      </c>
      <c r="K10" s="8" t="n">
        <v>0.41</v>
      </c>
      <c r="L10" s="4" t="s">
        <v>725</v>
      </c>
      <c r="M10" s="8" t="n">
        <v>0.36</v>
      </c>
      <c r="N10" s="4" t="s">
        <v>725</v>
      </c>
      <c r="O10" s="8" t="n">
        <v>2.39</v>
      </c>
      <c r="P10" s="8" t="n">
        <v>1.99</v>
      </c>
      <c r="Q10" s="8" t="n">
        <v>2.18</v>
      </c>
    </row>
    <row r="11" spans="1:17">
      <c r="A11" s="4" t="s">
        <v>716</v>
      </c>
    </row>
    <row r="12" spans="1:17">
      <c r="A12" s="3" t="s">
        <v>726</v>
      </c>
    </row>
    <row r="13" spans="1:17">
      <c r="A13" s="4" t="s">
        <v>729</v>
      </c>
      <c r="O13" s="5" t="n">
        <v>210707</v>
      </c>
      <c r="P13" s="5" t="n">
        <v>193946</v>
      </c>
      <c r="Q13" s="5" t="n">
        <v>165534</v>
      </c>
    </row>
    <row r="14" spans="1:17">
      <c r="A14" s="4" t="s">
        <v>730</v>
      </c>
    </row>
    <row r="15" spans="1:17">
      <c r="A15" s="3" t="s">
        <v>721</v>
      </c>
    </row>
    <row r="16" spans="1:17">
      <c r="A16" s="4" t="s">
        <v>100</v>
      </c>
      <c r="O16" s="7" t="n">
        <v>94960</v>
      </c>
      <c r="P16" s="7" t="n">
        <v>77195</v>
      </c>
      <c r="Q16" s="7" t="n">
        <v>83963</v>
      </c>
    </row>
    <row r="17" spans="1:17">
      <c r="A17" s="3" t="s">
        <v>722</v>
      </c>
    </row>
    <row r="18" spans="1:17">
      <c r="A18" s="4" t="s">
        <v>723</v>
      </c>
      <c r="O18" s="5" t="n">
        <v>38662118</v>
      </c>
      <c r="P18" s="5" t="n">
        <v>38245682</v>
      </c>
      <c r="Q18" s="5" t="n">
        <v>37975997</v>
      </c>
    </row>
    <row r="19" spans="1:17">
      <c r="A19" s="4" t="s">
        <v>724</v>
      </c>
      <c r="O19" s="8" t="n">
        <v>2.46</v>
      </c>
      <c r="P19" s="8" t="n">
        <v>2.02</v>
      </c>
      <c r="Q19" s="8" t="n">
        <v>2.21</v>
      </c>
    </row>
    <row r="20" spans="1:17">
      <c r="A20" s="4" t="s">
        <v>731</v>
      </c>
    </row>
    <row r="21" spans="1:17">
      <c r="A21" s="3" t="s">
        <v>721</v>
      </c>
    </row>
    <row r="22" spans="1:17">
      <c r="A22" s="4" t="s">
        <v>100</v>
      </c>
      <c r="O22" s="7" t="n">
        <v>94960</v>
      </c>
      <c r="P22" s="7" t="n">
        <v>77195</v>
      </c>
      <c r="Q22" s="7" t="n">
        <v>83963</v>
      </c>
    </row>
    <row r="23" spans="1:17">
      <c r="A23" s="3" t="s">
        <v>722</v>
      </c>
    </row>
    <row r="24" spans="1:17">
      <c r="A24" s="4" t="s">
        <v>723</v>
      </c>
      <c r="O24" s="5" t="n">
        <v>38662118</v>
      </c>
      <c r="P24" s="5" t="n">
        <v>38245682</v>
      </c>
      <c r="Q24" s="5" t="n">
        <v>37975997</v>
      </c>
    </row>
    <row r="25" spans="1:17">
      <c r="A25" s="3" t="s">
        <v>726</v>
      </c>
    </row>
    <row r="26" spans="1:17">
      <c r="A26" s="4" t="s">
        <v>727</v>
      </c>
      <c r="O26" s="5" t="n">
        <v>39673152</v>
      </c>
      <c r="P26" s="5" t="n">
        <v>38843156</v>
      </c>
      <c r="Q26" s="5" t="n">
        <v>38449212</v>
      </c>
    </row>
    <row r="27" spans="1:17">
      <c r="A27" s="4" t="s">
        <v>728</v>
      </c>
      <c r="O27" s="8" t="n">
        <v>2.39</v>
      </c>
      <c r="P27" s="8" t="n">
        <v>1.99</v>
      </c>
      <c r="Q27" s="8" t="n">
        <v>2.18</v>
      </c>
    </row>
    <row r="28" spans="1:17">
      <c r="A28" s="4" t="s">
        <v>732</v>
      </c>
    </row>
    <row r="29" spans="1:17">
      <c r="A29" s="3" t="s">
        <v>726</v>
      </c>
    </row>
    <row r="30" spans="1:17">
      <c r="A30" s="4" t="s">
        <v>729</v>
      </c>
      <c r="O30" s="5" t="n">
        <v>995402</v>
      </c>
      <c r="P30" s="5" t="n">
        <v>586121</v>
      </c>
      <c r="Q30" s="5" t="n">
        <v>453312</v>
      </c>
    </row>
    <row r="31" spans="1:17">
      <c r="A31" s="4" t="s">
        <v>733</v>
      </c>
    </row>
    <row r="32" spans="1:17">
      <c r="A32" s="3" t="s">
        <v>726</v>
      </c>
    </row>
    <row r="33" spans="1:17">
      <c r="A33" s="4" t="s">
        <v>729</v>
      </c>
      <c r="O33" s="5" t="n">
        <v>15632</v>
      </c>
      <c r="P33" s="5" t="n">
        <v>11353</v>
      </c>
      <c r="Q33" s="5" t="n">
        <v>19903</v>
      </c>
    </row>
    <row r="34" spans="1:17"/>
    <row r="35" spans="1:17">
      <c r="A35" s="4" t="s">
        <v>725</v>
      </c>
      <c r="B35" s="4" t="s">
        <v>734</v>
      </c>
    </row>
  </sheetData>
  <mergeCells count="10">
    <mergeCell ref="A1:A2"/>
    <mergeCell ref="B1:N1"/>
    <mergeCell ref="O1:Q1"/>
    <mergeCell ref="B2:C2"/>
    <mergeCell ref="G2:H2"/>
    <mergeCell ref="I2:J2"/>
    <mergeCell ref="K2:L2"/>
    <mergeCell ref="M2:N2"/>
    <mergeCell ref="A34:Q34"/>
    <mergeCell ref="B35:Q3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76</v>
      </c>
    </row>
    <row r="3" spans="1:4">
      <c r="A3" s="4" t="s">
        <v>716</v>
      </c>
    </row>
    <row r="4" spans="1:4">
      <c r="A4" s="3" t="s">
        <v>736</v>
      </c>
    </row>
    <row r="5" spans="1:4">
      <c r="A5" s="4" t="s">
        <v>718</v>
      </c>
      <c r="B5" s="5" t="n">
        <v>210707</v>
      </c>
      <c r="C5" s="5" t="n">
        <v>193946</v>
      </c>
      <c r="D5" s="5" t="n">
        <v>165534</v>
      </c>
    </row>
    <row r="6" spans="1:4">
      <c r="A6" s="4" t="s">
        <v>719</v>
      </c>
    </row>
    <row r="7" spans="1:4">
      <c r="A7" s="3" t="s">
        <v>736</v>
      </c>
    </row>
    <row r="8" spans="1:4">
      <c r="A8" s="4" t="s">
        <v>737</v>
      </c>
      <c r="B8" s="5" t="n">
        <v>0</v>
      </c>
      <c r="C8" s="5" t="n">
        <v>0</v>
      </c>
      <c r="D8"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38</v>
      </c>
      <c r="B1" s="2" t="s">
        <v>1</v>
      </c>
    </row>
    <row r="2" spans="1:3">
      <c r="B2" s="2" t="s">
        <v>2</v>
      </c>
      <c r="C2" s="2" t="s">
        <v>32</v>
      </c>
    </row>
    <row r="3" spans="1:3">
      <c r="A3" s="4" t="s">
        <v>739</v>
      </c>
    </row>
    <row r="4" spans="1:3">
      <c r="A4" s="3" t="s">
        <v>740</v>
      </c>
    </row>
    <row r="5" spans="1:3">
      <c r="A5" s="4" t="s">
        <v>741</v>
      </c>
      <c r="B5" s="4" t="s">
        <v>742</v>
      </c>
      <c r="C5" s="4" t="s">
        <v>743</v>
      </c>
    </row>
    <row r="6" spans="1:3">
      <c r="A6" s="4" t="s">
        <v>744</v>
      </c>
    </row>
    <row r="7" spans="1:3">
      <c r="A7" s="3" t="s">
        <v>740</v>
      </c>
    </row>
    <row r="8" spans="1:3">
      <c r="A8" s="4" t="s">
        <v>741</v>
      </c>
      <c r="B8" s="4" t="s">
        <v>745</v>
      </c>
      <c r="C8" s="4" t="s">
        <v>746</v>
      </c>
    </row>
    <row r="9" spans="1:3">
      <c r="A9" s="4" t="s">
        <v>747</v>
      </c>
    </row>
    <row r="10" spans="1:3">
      <c r="A10" s="3" t="s">
        <v>740</v>
      </c>
    </row>
    <row r="11" spans="1:3">
      <c r="A11" s="4" t="s">
        <v>741</v>
      </c>
      <c r="B11" s="4" t="s">
        <v>748</v>
      </c>
      <c r="C11" s="4" t="s">
        <v>749</v>
      </c>
    </row>
    <row r="12" spans="1:3">
      <c r="A12" s="4" t="s">
        <v>750</v>
      </c>
    </row>
    <row r="13" spans="1:3">
      <c r="A13" s="3" t="s">
        <v>740</v>
      </c>
    </row>
    <row r="14" spans="1:3">
      <c r="A14" s="4" t="s">
        <v>741</v>
      </c>
      <c r="B14" s="4" t="s">
        <v>751</v>
      </c>
      <c r="C14" s="4" t="s">
        <v>578</v>
      </c>
    </row>
    <row r="15" spans="1:3">
      <c r="A15" s="4" t="s">
        <v>752</v>
      </c>
    </row>
    <row r="16" spans="1:3">
      <c r="A16" s="3" t="s">
        <v>740</v>
      </c>
    </row>
    <row r="17" spans="1:3">
      <c r="A17" s="4" t="s">
        <v>741</v>
      </c>
      <c r="B17" s="4" t="s">
        <v>753</v>
      </c>
      <c r="C17" s="4" t="s">
        <v>7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755</v>
      </c>
      <c r="B1" s="2" t="s">
        <v>651</v>
      </c>
      <c r="C1" s="2" t="s">
        <v>457</v>
      </c>
      <c r="E1" s="2" t="s">
        <v>1</v>
      </c>
    </row>
    <row r="2" spans="1:7">
      <c r="B2" s="2" t="s">
        <v>652</v>
      </c>
      <c r="C2" s="2" t="s">
        <v>2</v>
      </c>
      <c r="D2" s="2" t="s">
        <v>32</v>
      </c>
      <c r="E2" s="2" t="s">
        <v>2</v>
      </c>
      <c r="F2" s="2" t="s">
        <v>32</v>
      </c>
      <c r="G2" s="2" t="s">
        <v>76</v>
      </c>
    </row>
    <row r="3" spans="1:7">
      <c r="A3" s="3" t="s">
        <v>756</v>
      </c>
    </row>
    <row r="4" spans="1:7">
      <c r="A4" s="4" t="s">
        <v>670</v>
      </c>
      <c r="E4" s="7" t="n">
        <v>11241</v>
      </c>
      <c r="F4" s="7" t="n">
        <v>10824</v>
      </c>
      <c r="G4" s="7" t="n">
        <v>10822</v>
      </c>
    </row>
    <row r="5" spans="1:7">
      <c r="A5" s="4" t="s">
        <v>757</v>
      </c>
      <c r="C5" s="4" t="s">
        <v>665</v>
      </c>
      <c r="E5" s="4" t="s">
        <v>665</v>
      </c>
    </row>
    <row r="6" spans="1:7">
      <c r="A6" s="4" t="s">
        <v>671</v>
      </c>
    </row>
    <row r="7" spans="1:7">
      <c r="A7" s="3" t="s">
        <v>756</v>
      </c>
    </row>
    <row r="8" spans="1:7">
      <c r="A8" s="4" t="s">
        <v>758</v>
      </c>
      <c r="E8" s="4" t="s">
        <v>663</v>
      </c>
    </row>
    <row r="9" spans="1:7">
      <c r="A9" s="4" t="s">
        <v>670</v>
      </c>
      <c r="B9" s="7" t="n">
        <v>10800</v>
      </c>
      <c r="C9" s="7" t="n">
        <v>11200</v>
      </c>
      <c r="D9" s="7" t="n">
        <v>10800</v>
      </c>
      <c r="E9" s="7" t="n">
        <v>11200</v>
      </c>
    </row>
    <row r="10" spans="1:7">
      <c r="A10" s="4" t="s">
        <v>759</v>
      </c>
    </row>
    <row r="11" spans="1:7">
      <c r="A11" s="3" t="s">
        <v>756</v>
      </c>
    </row>
    <row r="12" spans="1:7">
      <c r="A12" s="4" t="s">
        <v>670</v>
      </c>
      <c r="C12" s="5" t="n">
        <v>1100</v>
      </c>
      <c r="D12" s="5" t="n">
        <v>800</v>
      </c>
    </row>
    <row r="13" spans="1:7">
      <c r="A13" s="4" t="s">
        <v>760</v>
      </c>
    </row>
    <row r="14" spans="1:7">
      <c r="A14" s="3" t="s">
        <v>756</v>
      </c>
    </row>
    <row r="15" spans="1:7">
      <c r="A15" s="4" t="s">
        <v>670</v>
      </c>
      <c r="C15" s="5" t="n">
        <v>1100</v>
      </c>
      <c r="D15" s="5" t="n">
        <v>800</v>
      </c>
    </row>
    <row r="16" spans="1:7">
      <c r="A16" s="4" t="s">
        <v>761</v>
      </c>
    </row>
    <row r="17" spans="1:7">
      <c r="A17" s="3" t="s">
        <v>756</v>
      </c>
    </row>
    <row r="18" spans="1:7">
      <c r="A18" s="4" t="s">
        <v>670</v>
      </c>
      <c r="C18" s="5" t="n">
        <v>900</v>
      </c>
      <c r="D18" s="5" t="n">
        <v>700</v>
      </c>
    </row>
    <row r="19" spans="1:7">
      <c r="A19" s="4" t="s">
        <v>762</v>
      </c>
    </row>
    <row r="20" spans="1:7">
      <c r="A20" s="3" t="s">
        <v>756</v>
      </c>
    </row>
    <row r="21" spans="1:7">
      <c r="A21" s="4" t="s">
        <v>670</v>
      </c>
      <c r="C21" s="5" t="n">
        <v>300</v>
      </c>
      <c r="D21" s="5" t="n">
        <v>200</v>
      </c>
    </row>
    <row r="22" spans="1:7">
      <c r="A22" s="4" t="s">
        <v>763</v>
      </c>
    </row>
    <row r="23" spans="1:7">
      <c r="A23" s="3" t="s">
        <v>756</v>
      </c>
    </row>
    <row r="24" spans="1:7">
      <c r="A24" s="4" t="s">
        <v>670</v>
      </c>
      <c r="C24" s="5" t="n">
        <v>500</v>
      </c>
      <c r="D24" s="5" t="n">
        <v>400</v>
      </c>
    </row>
    <row r="25" spans="1:7">
      <c r="A25" s="4" t="s">
        <v>764</v>
      </c>
    </row>
    <row r="26" spans="1:7">
      <c r="A26" s="3" t="s">
        <v>756</v>
      </c>
    </row>
    <row r="27" spans="1:7">
      <c r="A27" s="4" t="s">
        <v>670</v>
      </c>
      <c r="C27" s="5" t="n">
        <v>200</v>
      </c>
      <c r="D27" s="5" t="n">
        <v>200</v>
      </c>
    </row>
    <row r="28" spans="1:7">
      <c r="A28" s="4" t="s">
        <v>765</v>
      </c>
    </row>
    <row r="29" spans="1:7">
      <c r="A29" s="3" t="s">
        <v>756</v>
      </c>
    </row>
    <row r="30" spans="1:7">
      <c r="A30" s="4" t="s">
        <v>670</v>
      </c>
      <c r="C30" s="7" t="n">
        <v>300</v>
      </c>
      <c r="D30" s="7" t="n">
        <v>200</v>
      </c>
    </row>
  </sheetData>
  <mergeCells count="3">
    <mergeCell ref="A1:A2"/>
    <mergeCell ref="C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6</v>
      </c>
    </row>
    <row r="3" spans="1:4">
      <c r="A3" s="3" t="s">
        <v>767</v>
      </c>
    </row>
    <row r="4" spans="1:4">
      <c r="A4" s="4" t="s">
        <v>768</v>
      </c>
      <c r="B4" s="7" t="n">
        <v>11200</v>
      </c>
      <c r="C4" s="7" t="n">
        <v>10800</v>
      </c>
    </row>
    <row r="5" spans="1:4">
      <c r="A5" s="4" t="s">
        <v>769</v>
      </c>
      <c r="C5" s="4" t="s">
        <v>663</v>
      </c>
      <c r="D5" s="4" t="s">
        <v>663</v>
      </c>
    </row>
    <row r="6" spans="1:4">
      <c r="A6" s="4" t="s">
        <v>770</v>
      </c>
      <c r="B6" s="5" t="n">
        <v>18477</v>
      </c>
      <c r="C6" s="7" t="n">
        <v>18648</v>
      </c>
    </row>
    <row r="7" spans="1:4">
      <c r="A7" s="4" t="s">
        <v>771</v>
      </c>
      <c r="B7" s="5" t="n">
        <v>11800</v>
      </c>
    </row>
    <row r="8" spans="1:4">
      <c r="A8" s="4" t="s">
        <v>772</v>
      </c>
      <c r="B8" s="7" t="n">
        <v>600</v>
      </c>
      <c r="C8" s="7" t="n">
        <v>100</v>
      </c>
    </row>
    <row r="9" spans="1:4">
      <c r="A9" s="4" t="s">
        <v>671</v>
      </c>
    </row>
    <row r="10" spans="1:4">
      <c r="A10" s="3" t="s">
        <v>767</v>
      </c>
    </row>
    <row r="11" spans="1:4">
      <c r="A11" s="4" t="s">
        <v>672</v>
      </c>
      <c r="B11" s="4" t="s">
        <v>663</v>
      </c>
      <c r="C11" s="4" t="s">
        <v>663</v>
      </c>
    </row>
    <row r="12" spans="1:4">
      <c r="A12" s="4" t="s">
        <v>770</v>
      </c>
      <c r="B12" s="7" t="n">
        <v>60900</v>
      </c>
      <c r="C12" s="7" t="n">
        <v>111400</v>
      </c>
    </row>
    <row r="13" spans="1:4">
      <c r="A13" s="4" t="s">
        <v>773</v>
      </c>
    </row>
    <row r="14" spans="1:4">
      <c r="A14" s="3" t="s">
        <v>767</v>
      </c>
    </row>
    <row r="15" spans="1:4">
      <c r="A15" s="4" t="s">
        <v>774</v>
      </c>
      <c r="B15" s="7" t="n">
        <v>100</v>
      </c>
    </row>
    <row r="16" spans="1:4">
      <c r="A16" s="4" t="s">
        <v>366</v>
      </c>
    </row>
    <row r="17" spans="1:4">
      <c r="A17" s="3" t="s">
        <v>767</v>
      </c>
    </row>
    <row r="18" spans="1:4">
      <c r="A18" s="4" t="s">
        <v>775</v>
      </c>
      <c r="B18" s="5" t="n">
        <v>2018</v>
      </c>
    </row>
    <row r="19" spans="1:4">
      <c r="A19" s="4" t="s">
        <v>369</v>
      </c>
    </row>
    <row r="20" spans="1:4">
      <c r="A20" s="3" t="s">
        <v>767</v>
      </c>
    </row>
    <row r="21" spans="1:4">
      <c r="A21" s="4" t="s">
        <v>775</v>
      </c>
      <c r="B21" s="5" t="n">
        <v>2020</v>
      </c>
    </row>
    <row r="22" spans="1:4">
      <c r="A22" s="4" t="s">
        <v>675</v>
      </c>
    </row>
    <row r="23" spans="1:4">
      <c r="A23" s="3" t="s">
        <v>767</v>
      </c>
    </row>
    <row r="24" spans="1:4">
      <c r="A24" s="4" t="s">
        <v>672</v>
      </c>
      <c r="B24" s="4" t="s">
        <v>663</v>
      </c>
    </row>
    <row r="25" spans="1:4">
      <c r="A25" s="4" t="s">
        <v>677</v>
      </c>
    </row>
    <row r="26" spans="1:4">
      <c r="A26" s="3" t="s">
        <v>767</v>
      </c>
    </row>
    <row r="27" spans="1:4">
      <c r="A27" s="4" t="s">
        <v>672</v>
      </c>
      <c r="B27" s="4" t="s">
        <v>6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776</v>
      </c>
      <c r="B1" s="2" t="s">
        <v>457</v>
      </c>
      <c r="O1" s="2" t="s">
        <v>1</v>
      </c>
    </row>
    <row r="2" spans="1:17">
      <c r="B2" s="2" t="s">
        <v>2</v>
      </c>
      <c r="D2" s="2" t="s">
        <v>653</v>
      </c>
      <c r="E2" s="2" t="s">
        <v>4</v>
      </c>
      <c r="F2" s="2" t="s">
        <v>709</v>
      </c>
      <c r="G2" s="2" t="s">
        <v>32</v>
      </c>
      <c r="I2" s="2" t="s">
        <v>654</v>
      </c>
      <c r="K2" s="2" t="s">
        <v>710</v>
      </c>
      <c r="M2" s="2" t="s">
        <v>711</v>
      </c>
      <c r="O2" s="2" t="s">
        <v>2</v>
      </c>
      <c r="P2" s="2" t="s">
        <v>32</v>
      </c>
      <c r="Q2" s="2" t="s">
        <v>76</v>
      </c>
    </row>
    <row r="3" spans="1:17">
      <c r="A3" s="3" t="s">
        <v>223</v>
      </c>
    </row>
    <row r="4" spans="1:17">
      <c r="A4" s="4" t="s">
        <v>777</v>
      </c>
      <c r="B4" s="7" t="n">
        <v>185286</v>
      </c>
      <c r="D4" s="7" t="n">
        <v>148022</v>
      </c>
      <c r="E4" s="7" t="n">
        <v>137364</v>
      </c>
      <c r="F4" s="7" t="n">
        <v>138806</v>
      </c>
      <c r="G4" s="7" t="n">
        <v>155696</v>
      </c>
      <c r="I4" s="7" t="n">
        <v>126535</v>
      </c>
      <c r="K4" s="7" t="n">
        <v>117665</v>
      </c>
      <c r="M4" s="7" t="n">
        <v>117530</v>
      </c>
      <c r="O4" s="7" t="n">
        <v>609478</v>
      </c>
      <c r="P4" s="7" t="n">
        <v>517426</v>
      </c>
      <c r="Q4" s="7" t="n">
        <v>501990</v>
      </c>
    </row>
    <row r="5" spans="1:17">
      <c r="A5" s="4" t="s">
        <v>94</v>
      </c>
      <c r="B5" s="5" t="n">
        <v>40521</v>
      </c>
      <c r="D5" s="5" t="n">
        <v>24646</v>
      </c>
      <c r="E5" s="5" t="n">
        <v>19397</v>
      </c>
      <c r="F5" s="5" t="n">
        <v>20764</v>
      </c>
      <c r="G5" s="5" t="n">
        <v>37186</v>
      </c>
      <c r="I5" s="5" t="n">
        <v>24261</v>
      </c>
      <c r="K5" s="5" t="n">
        <v>17585</v>
      </c>
      <c r="M5" s="5" t="n">
        <v>16741</v>
      </c>
      <c r="O5" s="5" t="n">
        <v>105328</v>
      </c>
      <c r="P5" s="5" t="n">
        <v>95773</v>
      </c>
      <c r="Q5" s="5" t="n">
        <v>107773</v>
      </c>
    </row>
    <row r="6" spans="1:17">
      <c r="A6" s="4" t="s">
        <v>95</v>
      </c>
      <c r="B6" s="5" t="n">
        <v>21164</v>
      </c>
      <c r="D6" s="5" t="n">
        <v>12209</v>
      </c>
      <c r="E6" s="5" t="n">
        <v>13042</v>
      </c>
      <c r="F6" s="5" t="n">
        <v>10794</v>
      </c>
      <c r="G6" s="5" t="n">
        <v>9416</v>
      </c>
      <c r="I6" s="5" t="n">
        <v>9053</v>
      </c>
      <c r="K6" s="5" t="n">
        <v>8739</v>
      </c>
      <c r="M6" s="5" t="n">
        <v>6317</v>
      </c>
      <c r="O6" s="5" t="n">
        <v>57209</v>
      </c>
      <c r="P6" s="5" t="n">
        <v>33525</v>
      </c>
      <c r="Q6" s="5" t="n">
        <v>32043</v>
      </c>
    </row>
    <row r="7" spans="1:17">
      <c r="A7" s="4" t="s">
        <v>778</v>
      </c>
      <c r="B7" s="5" t="n">
        <v>38733</v>
      </c>
      <c r="D7" s="5" t="n">
        <v>479</v>
      </c>
      <c r="I7" s="5" t="n">
        <v>-1025</v>
      </c>
      <c r="O7" s="5" t="n">
        <v>-39212</v>
      </c>
      <c r="P7" s="5" t="n">
        <v>1025</v>
      </c>
      <c r="Q7" s="5" t="n">
        <v>-2143</v>
      </c>
    </row>
    <row r="8" spans="1:17">
      <c r="A8" s="4" t="s">
        <v>100</v>
      </c>
      <c r="B8" s="7" t="n">
        <v>34239</v>
      </c>
      <c r="D8" s="7" t="n">
        <v>21603</v>
      </c>
      <c r="E8" s="7" t="n">
        <v>19462</v>
      </c>
      <c r="F8" s="7" t="n">
        <v>19656</v>
      </c>
      <c r="G8" s="7" t="n">
        <v>27453</v>
      </c>
      <c r="I8" s="7" t="n">
        <v>20020</v>
      </c>
      <c r="K8" s="7" t="n">
        <v>15846</v>
      </c>
      <c r="M8" s="7" t="n">
        <v>13876</v>
      </c>
      <c r="O8" s="7" t="n">
        <v>94960</v>
      </c>
      <c r="P8" s="7" t="n">
        <v>77195</v>
      </c>
      <c r="Q8" s="7" t="n">
        <v>83963</v>
      </c>
    </row>
    <row r="9" spans="1:17">
      <c r="A9" s="3" t="s">
        <v>779</v>
      </c>
    </row>
    <row r="10" spans="1:17">
      <c r="A10" s="4" t="s">
        <v>780</v>
      </c>
      <c r="B10" s="8" t="n">
        <v>0.88</v>
      </c>
      <c r="C10" s="4" t="s">
        <v>725</v>
      </c>
      <c r="G10" s="8" t="n">
        <v>0.72</v>
      </c>
      <c r="H10" s="4" t="s">
        <v>725</v>
      </c>
      <c r="I10" s="8" t="n">
        <v>0.52</v>
      </c>
      <c r="J10" s="4" t="s">
        <v>725</v>
      </c>
      <c r="K10" s="8" t="n">
        <v>0.41</v>
      </c>
      <c r="L10" s="4" t="s">
        <v>725</v>
      </c>
      <c r="M10" s="8" t="n">
        <v>0.36</v>
      </c>
      <c r="N10" s="4" t="s">
        <v>725</v>
      </c>
      <c r="O10" s="8" t="n">
        <v>2.46</v>
      </c>
      <c r="P10" s="8" t="n">
        <v>2.02</v>
      </c>
      <c r="Q10" s="8" t="n">
        <v>2.21</v>
      </c>
    </row>
    <row r="11" spans="1:17">
      <c r="A11" s="4" t="s">
        <v>781</v>
      </c>
      <c r="B11" s="8" t="n">
        <v>0.85</v>
      </c>
      <c r="C11" s="4" t="s">
        <v>725</v>
      </c>
      <c r="G11" s="8" t="n">
        <v>0.7</v>
      </c>
      <c r="H11" s="4" t="s">
        <v>725</v>
      </c>
      <c r="I11" s="8" t="n">
        <v>0.51</v>
      </c>
      <c r="J11" s="4" t="s">
        <v>725</v>
      </c>
      <c r="K11" s="8" t="n">
        <v>0.41</v>
      </c>
      <c r="L11" s="4" t="s">
        <v>725</v>
      </c>
      <c r="M11" s="8" t="n">
        <v>0.36</v>
      </c>
      <c r="N11" s="4" t="s">
        <v>725</v>
      </c>
      <c r="O11" s="8" t="n">
        <v>2.39</v>
      </c>
      <c r="P11" s="8" t="n">
        <v>1.99</v>
      </c>
      <c r="Q11" s="8" t="n">
        <v>2.18</v>
      </c>
    </row>
    <row r="12" spans="1:17"/>
    <row r="13" spans="1:17">
      <c r="A13" s="4" t="s">
        <v>725</v>
      </c>
      <c r="B13" s="4" t="s">
        <v>734</v>
      </c>
    </row>
  </sheetData>
  <mergeCells count="10">
    <mergeCell ref="A1:A2"/>
    <mergeCell ref="B1:N1"/>
    <mergeCell ref="O1:Q1"/>
    <mergeCell ref="B2:C2"/>
    <mergeCell ref="G2:H2"/>
    <mergeCell ref="I2:J2"/>
    <mergeCell ref="K2:L2"/>
    <mergeCell ref="M2:N2"/>
    <mergeCell ref="A12:Q12"/>
    <mergeCell ref="B13:Q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18:44Z</dcterms:created>
  <dcterms:modified xmlns:dcterms="http://purl.org/dc/terms/" xmlns:xsi="http://www.w3.org/2001/XMLSchema-instance" xsi:type="dcterms:W3CDTF">2018-02-28T17:18:44Z</dcterms:modified>
</cp:coreProperties>
</file>